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ORGANIZATION, BASIS OF" sheetId="7" r:id="rId7"/>
    <s:sheet name="NOTE 2 - SIGNIFICANT ACCOUNTING" sheetId="8" r:id="rId8"/>
    <s:sheet name="NOTE 3 - INTANGIBLE ASSETS" sheetId="9" r:id="rId9"/>
    <s:sheet name="NOTE 4 - SIGNIFICANT TRANSACTIO" sheetId="10" r:id="rId10"/>
    <s:sheet name="NOTE 5 - CONVERTIBLE DEBT" sheetId="11" r:id="rId11"/>
    <s:sheet name="NOTE 6 - STOCK SETTLED DEBT OBL" sheetId="12" r:id="rId12"/>
    <s:sheet name="NOTE 7 - STOCK-BASED COMPENSATI" sheetId="13" r:id="rId13"/>
    <s:sheet name="NOTE 8 - WARRANTS TO PURCHASE C" sheetId="14" r:id="rId14"/>
    <s:sheet name="NOTE 9 - STOCKHOLDER'S EQUITY" sheetId="15" r:id="rId15"/>
    <s:sheet name="NOTE 10 - POTENTIALLY DILUTIVE " sheetId="16" r:id="rId16"/>
    <s:sheet name="NOTE 11 - COMMITMENTS AND CONTI" sheetId="17" r:id="rId17"/>
    <s:sheet name="NOTE 12 - SUBSEQUENT EVENTS" sheetId="18" r:id="rId18"/>
    <s:sheet name="NOTE 2 - SUMMARY OF SIGNIFICANT" sheetId="19" r:id="rId19"/>
    <s:sheet name="NOTE 3 - INTANGIBLE ASSETS (Tab" sheetId="20" r:id="rId20"/>
    <s:sheet name="NOTE 5 - CONVERTIBLE DEBT (Tabl" sheetId="21" r:id="rId21"/>
    <s:sheet name="NOTE 6 - STOCK SETTLED DEBT O22" sheetId="22" r:id="rId22"/>
    <s:sheet name="NOTE 7 - STOCK-BASED COMPENSA23" sheetId="23" r:id="rId23"/>
    <s:sheet name="NOTE 8 - WARRANTS TO PURCHASE24" sheetId="24" r:id="rId24"/>
    <s:sheet name="NOTE 10 - POTENTIALLY DILUTIV25" sheetId="25" r:id="rId25"/>
    <s:sheet name="NOTE 3 - INTANGIBLE ASSETS (Det" sheetId="26" r:id="rId26"/>
    <s:sheet name="NOTE 3 - INTANGIBLE ASSETS (D27" sheetId="27" r:id="rId27"/>
    <s:sheet name="NOTE 3 - INTANGIBLE ASSETS (D28" sheetId="28" r:id="rId28"/>
    <s:sheet name="NOTE 4 - SIGNIFICANT TRANSACT29" sheetId="29" r:id="rId29"/>
    <s:sheet name="NOTE 5 - CONVERTIBLE DEBT (Deta" sheetId="30" r:id="rId30"/>
    <s:sheet name="NOTE 5 - CONVERTIBLE DEBT (De31" sheetId="31" r:id="rId31"/>
    <s:sheet name="NOTE 6 - STOCK SETTLED DEBT O32" sheetId="32" r:id="rId32"/>
    <s:sheet name="NOTE 6 - STOCK SETTLED DEBT O33" sheetId="33" r:id="rId33"/>
    <s:sheet name="NOTE 6 - STOCK SETTLED DEBT O34" sheetId="34" r:id="rId34"/>
    <s:sheet name="NOTE 7 - STOCK-BASED COMPENSA35" sheetId="35" r:id="rId35"/>
    <s:sheet name="NOTE 7 - STOCK-BASED COMPENSA36" sheetId="36" r:id="rId36"/>
    <s:sheet name="NOTE 8 - WARRANTS TO PURCHASE37" sheetId="37" r:id="rId37"/>
    <s:sheet name="NOTE 8 - WARRANTS TO PURCHASE38" sheetId="38" r:id="rId38"/>
    <s:sheet name="NOTE 9 - STOCKHOLDER'S EQUITY (" sheetId="39" r:id="rId39"/>
    <s:sheet name="NOTE 10 - POTENTIALLY DILUTIV40" sheetId="40" r:id="rId40"/>
    <s:sheet name="NOTE 11 - COMMITMENTS AND CON41" sheetId="41" r:id="rId41"/>
    <s:sheet name="NOTE 12 - SUBSEQUENT EVENTS (De" sheetId="42" r:id="rId42"/>
  </s:sheets>
  <s:definedNames/>
  <s:calcPr calcId="124519" calcMode="auto" fullCalcOnLoad="1"/>
</s:workbook>
</file>

<file path=xl/sharedStrings.xml><?xml version="1.0" encoding="utf-8"?>
<sst xmlns="http://schemas.openxmlformats.org/spreadsheetml/2006/main" uniqueCount="493">
  <si>
    <t>Document and Entity Information - shares</t>
  </si>
  <si>
    <t>6 Months Ended</t>
  </si>
  <si>
    <t>Jun. 30, 2015</t>
  </si>
  <si>
    <t>Aug. 14, 2015</t>
  </si>
  <si>
    <t>Document And Entity Information</t>
  </si>
  <si>
    <t>Entity Registrant Name</t>
  </si>
  <si>
    <t>TRUNITY HOLDING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4</t>
  </si>
  <si>
    <t>Current assets</t>
  </si>
  <si>
    <t>Cash</t>
  </si>
  <si>
    <t>Accounts receivable</t>
  </si>
  <si>
    <t>Debt issuance costs</t>
  </si>
  <si>
    <t>Prepaid expenses and other current assets</t>
  </si>
  <si>
    <t>Total current assets</t>
  </si>
  <si>
    <t>Property and equipment</t>
  </si>
  <si>
    <t>Fixtures and equipment</t>
  </si>
  <si>
    <t>Less accumulated depreciation</t>
  </si>
  <si>
    <t>Total property and equipment, net</t>
  </si>
  <si>
    <t>Capitalized software development costs</t>
  </si>
  <si>
    <t>Costs incurred</t>
  </si>
  <si>
    <t>Less accumulated amortization</t>
  </si>
  <si>
    <t>Total capitalized software development costs, net</t>
  </si>
  <si>
    <t>Other assets</t>
  </si>
  <si>
    <t>Other long term assets</t>
  </si>
  <si>
    <t>TOTAL ASSETS</t>
  </si>
  <si>
    <t>Current liabilities</t>
  </si>
  <si>
    <t>Accounts payable</t>
  </si>
  <si>
    <t>Accrued interest</t>
  </si>
  <si>
    <t>Accrued payroll expenses</t>
  </si>
  <si>
    <t>Accrued expenses</t>
  </si>
  <si>
    <t>Debentures Series A, B, C, D, E and F, net</t>
  </si>
  <si>
    <t>Convertible debenture, net</t>
  </si>
  <si>
    <t>Convertible promissory note, net</t>
  </si>
  <si>
    <t>Deferred revenue</t>
  </si>
  <si>
    <t>Total current liabilities</t>
  </si>
  <si>
    <t>TOTAL LIABILITIES</t>
  </si>
  <si>
    <t>Commitments and Contingencies</t>
  </si>
  <si>
    <t>STOCKHOLDERS' EQUITY (DEFICIT)</t>
  </si>
  <si>
    <t>Common stock, $0.0001 par value - 200,000,000 shares authorized, 56,176,756 and 54,803,131 shares issued and outstanding at June 30, 2015 and December 31, 2014, respectively</t>
  </si>
  <si>
    <t>Additional paid-in capital</t>
  </si>
  <si>
    <t>Other comprehensive income</t>
  </si>
  <si>
    <t>Accumulated Deficit</t>
  </si>
  <si>
    <t>Total Stockholders' Equity Deficit</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Jun. 30, 2014</t>
  </si>
  <si>
    <t>Income Statement [Abstract]</t>
  </si>
  <si>
    <t>Net Sales</t>
  </si>
  <si>
    <t>Cost of sales</t>
  </si>
  <si>
    <t>Gross Profit</t>
  </si>
  <si>
    <t>Operating expenses:</t>
  </si>
  <si>
    <t>Research and development</t>
  </si>
  <si>
    <t>Selling, general and administrative</t>
  </si>
  <si>
    <t>Total operating expenses</t>
  </si>
  <si>
    <t>Loss from Operations</t>
  </si>
  <si>
    <t>Other expenses:</t>
  </si>
  <si>
    <t>Interest expense</t>
  </si>
  <si>
    <t>Total other expenses</t>
  </si>
  <si>
    <t>Net loss</t>
  </si>
  <si>
    <t>Other comprehensive gain (loss):</t>
  </si>
  <si>
    <t>Foreign currency translation adjustments</t>
  </si>
  <si>
    <t>Comprehensive Loss</t>
  </si>
  <si>
    <t>Net Loss Per Share - Basic and Diluted</t>
  </si>
  <si>
    <t>Weighted average number of common shares - Basic and Diluted:</t>
  </si>
  <si>
    <t>Condensed Consolidated Statement of Changes in Stockholders' Equity (Deficit) (Unaudited) - 6 months ended Jun. 30, 2015 - USD ($)</t>
  </si>
  <si>
    <t>Common Stock</t>
  </si>
  <si>
    <t>Paid-In Capital</t>
  </si>
  <si>
    <t>Accumulated Comprehensive Income</t>
  </si>
  <si>
    <t>Total</t>
  </si>
  <si>
    <t>Balance beginning at Dec. 31, 2014</t>
  </si>
  <si>
    <t>Balance beginning, Shares at Dec. 31, 2014</t>
  </si>
  <si>
    <t>Common stock issued upon conversion of debenture</t>
  </si>
  <si>
    <t>Common stock issued upon conversion of debenture, Shares</t>
  </si>
  <si>
    <t>Discount related to issuance of debt with warrants and allocated fair value to beneficial conversion feature</t>
  </si>
  <si>
    <t>Stock compensation expense</t>
  </si>
  <si>
    <t>Foreign currency translation gain</t>
  </si>
  <si>
    <t>Balance ending at Jun. 30, 2015</t>
  </si>
  <si>
    <t>Balance ending, Shares at Jun. 30, 2015</t>
  </si>
  <si>
    <t>Condensed Consolidated Statements of Cash Flows (Unaudited) - USD ($)</t>
  </si>
  <si>
    <t>Cash Flows from Operating Activities:</t>
  </si>
  <si>
    <t>Net Loss</t>
  </si>
  <si>
    <t>Adjustments to reconcile net loss to net cash used in operating activities:</t>
  </si>
  <si>
    <t>Depreciation and amortization</t>
  </si>
  <si>
    <t>Stock-based compensation expense</t>
  </si>
  <si>
    <t>Accretion for debt discounts and issuance costs</t>
  </si>
  <si>
    <t>Warrants issued in exchange for services</t>
  </si>
  <si>
    <t>Fair value of embedded conversion feature</t>
  </si>
  <si>
    <t>Changes in operating assets and liabilities:</t>
  </si>
  <si>
    <t>Accrued interest and other liabilities</t>
  </si>
  <si>
    <t>Deferred rent</t>
  </si>
  <si>
    <t>Net Cash Used in Operating Activities</t>
  </si>
  <si>
    <t>Cash Flows From Investing Activities:</t>
  </si>
  <si>
    <t>Payment for patent and trademark applications</t>
  </si>
  <si>
    <t>Payment of platform development costs</t>
  </si>
  <si>
    <t>Net Cash Used in Investing Activities</t>
  </si>
  <si>
    <t>Cash Flows from Financing Activities:</t>
  </si>
  <si>
    <t>Proceeds from issuance of debentures</t>
  </si>
  <si>
    <t>Repayments on notes payable related parties</t>
  </si>
  <si>
    <t>Proceeds from issuance of convertible note payable</t>
  </si>
  <si>
    <t>Sale of common stock, net of issuance costs</t>
  </si>
  <si>
    <t>Net Cash Provided by Financing Activities</t>
  </si>
  <si>
    <t>Net Increase (Decrease) in Cash and Cash Equivalents</t>
  </si>
  <si>
    <t>Cash, Beginning of Period</t>
  </si>
  <si>
    <t>Cash, End of Period</t>
  </si>
  <si>
    <t>Supplemental Disclosure of Cash Flow Information:</t>
  </si>
  <si>
    <t>Cash paid during the period for interest</t>
  </si>
  <si>
    <t>Non-cash Investing and Financing Transactions:</t>
  </si>
  <si>
    <t>Accrued interest reclassed to debenture principal</t>
  </si>
  <si>
    <t>Conversion of debt to common stock shares</t>
  </si>
  <si>
    <t>NOTE 1 - ORGANIZATION, BASIS OF PRESENTATION AND NATURE OF OPERATIONS</t>
  </si>
  <si>
    <t>Note 1 - Organization Basis Of Presentation And Nature Of Operations</t>
  </si>
  <si>
    <t>NOTE
1  ORGANIZATION, BASIS OF PRESENTATION AND NATURE OF OPERATIONS The
accompanying unaudited condensed consolidated financial statements have been prepared in accordance with accounting principles
generally accepted in the United States of America (  U.S.
GAAP ) and the rules and regulations of the Securities and Exchange Commission
(the Commission) for interim financial information. Accordingly, they do not include all of the information required
by U.S. GAAP for complete financial statement presentation and should be read in conjunction with the audited consolidated financial
statements and related footnotes included in the Companys Annual Report on Form 10-K for the fiscal year ended December
31, 2014 (the 2014 Annual Report), filed with the Commission on April 15, 2015. It is managements opinion,
however, that all material adjustments (consisting of normal recurring adjustments) have been made which are necessary for a fair
financial statements presentation. The
accompanying condensed consolidated financial statements include the accounts of Trunity Holdings, Inc. (Trunity
or the Company) and its wholly owned subsidiary Trunity, Inc. (Trunity, Inc. or the Company),
as of June 30, 2015 and December 31, 2014 and for the three and six months ended June 30, 2015 and 2014. All intercompany
accounts have been eliminated in the consolidation. Certain amounts reported in prior periods have been reclassified to conform
to the current presentation. The
Company is a C Corporation organized under the laws of Delaware with principal offices located in Davie, Florida.
The Company was formed on July 28, 2009 to develop a cloud-based platform that focuses on collaborative knowledge management, publishing
and education delivery platform  the (the Platform)
 which provides an end-to-end solution for the rapidly growing digital textbook, eLearning and enterprise training marketplaces. The
financial statements have been prepared assuming the Company will continue as a going concern. The Company has incurred net losses,
working capital deficiencies, and negative operating cash flows since its inception. To the extent the Company continues to experience
working capital deficiencies and negative cash flows in the future, it will continue to require additional capital to fund operations.
The Company has historically obtained additional capital investments under various debt and Common Stock issuances. Although management
continues to pursue its financing plans, there is no assurance that the Company will be successful in generating sufficient revenues
to provide positive cash flow or that financing at acceptable terms, if at all will be available. In addition, the Company has
defaulted on some of its lease and debt obligations as of June 30, 2015. Although the Company is currently in negotiations related
to these defaults, there is no assurance that any negotiations will be successful in reducing the Companys liabilities under
default. Based on these factors, the Company may be unable to continue as a going concern. The accompanying consolidated financial
statements do not include any adjustments relating to the recoverability and classification of recorded asset amounts or the amounts
or classification of liabilities that might be necessary should the Company be unable to continue as a going concern.</t>
  </si>
  <si>
    <t>NOTE 2 - SIGNIFICANT ACCOUNTING POLICIES</t>
  </si>
  <si>
    <t>Note 2 - Summary Of Significant Accounting Policies</t>
  </si>
  <si>
    <t>NOTE
2  SIGNIFICANT ACCOUNTING POLICIES There
was no material changes during the quarter ended June 30, 2015 in the Companys significant accounting policies to those previously
disclosed in the 2014 Annual Report. Recently Issued Accounting Pronouncements In
April 2015, the Financial Accounting Standards Board issued a new pronouncement that requires that debt issuance costs related
to a recognized debt liability be presented in the balance sheet as a direct deduction from the carrying amount of that debt liability.
The pronouncement becomes effective for the Company in the first quarter of 2016. Early adoption is permitted. The Company believes
adoption of the pronouncement will not have a significant impact on the financial statements or its results of operations.</t>
  </si>
  <si>
    <t>NOTE 3 - INTANGIBLE ASSETS</t>
  </si>
  <si>
    <t>Note 3 - Intangible Assets</t>
  </si>
  <si>
    <t>NOTE
3  INTANGIBLE ASSETS Intangible
assets are recorded at cost and consist of the Trunity eLearning Platform software development costs which include direct labor,
including taxes and benefits. Amortization is computed using the straight-line method over three years. Amortization of three years
is based on managements best estimate of useful life of current technology in this industry. Intangible
assets were comprised of the following at June 30, 2015:
Trunity eLearning Platform Software Development Cost Estimated Life Gross Cost Accumulated Amortization Net Book Value
Internal costs capitalized for the twelve months ended December 31, 2012 3 years 548,031 (539,225 ) $ 8,806
Internal costs capitalized for the twelve months ended December 31, 2013 3 years 519,733 (365,617 ) $ 154,116
Internal costs capitalized for the twelve months ended December 31, 2014 3 years 598,285 (229,318 ) $ 368,967
Internal costs capitalized for the six months ended June 30, 2015 3 years 71,583 (9,822 ) $ 61,761
Carrying value as of June 30, 2015 $ 593,650
Carrying value as of December 31, 2014 $ 774,406 Estimated
future amortization expense is as follows for the following periods:
Remainder of 2015 $ 207,072
2016 290,783
2017 93,686
2018 2,109
Total future amortization expense $ 593,650 Amortization
expense for intangible assets as $119,833 and $252,339 for the three and six months ended June 30, 2015 and $143,632 and $271,242
for the three and six months ended June 30, 2014.</t>
  </si>
  <si>
    <t>NOTE 4 - SIGNIFICANT TRANSACTIONS WITH RELATED PARTIES</t>
  </si>
  <si>
    <t>Note 4 - Significant Transactions With Related Parties</t>
  </si>
  <si>
    <t>NOTE
4  SIGNIFICANT TRANSACTIONS WITH RELATED PARTIES The
following is a summary of significant related party transactions during the three and six months ended June 30, 2015 and 2014. Summary of
Related Party Obligations The
Company has $737,163 and $676,913 of the debenture series are held by related parties as of June 30, 2015 and December 31, 2014,
respectively. It also has $52,500 of convertible promissory notes that are held by a related party as of June 30, 2015 and December
31, 2014. The Company has accrued interest of $60,746 and $25,137 due to related parties as of June 30, 2015 and December 31, 2014. Interest
expense incurred by the Company associated with these related party obligations was $20,557 and $35,608 for the three and six month
period ended June 30, 2015 and $4,048 and $8,097 for the three and six month period ended period ended June 30, 2014. Transactions
with Officers  The Companys CEO and CFO, Nicole Fernandez-McGovern, is one
of the managing principals of both RCM Financial, a financial consulting firm, and Premier Financial Filings, a full-service financial
printer; companies which have provided contracted financial services to Trunity. For the six months ended June 30, 2015 and 2014,
RCM Financial provided outside accounting and tax professional services to Trunity, which resulted in fees of $3,178 and $9,257,
respectively. Premier Financial Filings provided services to the Company resulting in fees of $5,995 and $5,873, respectively for
the six months ended June 30, 2015 and 2014. During
the six months ended June 30, 2015, Ms. Fernandez-McGovern was issued, in exchange for $30,000 of consideration, resulting in 30,000 warrants at $0.15 being issued to her. Ms. Fernandez-
McGovern is also the holder of a and July
2014 Convertible Promissory Note in the principal amount of $42,822 issued in exchange
for $42,500 of consideration . See
Note 5 for further details of the terms of the debentures and promissory note The
Companys Chief Education Officer, Cutler Cleveland, currently authors on the Trunity eLearning Platform. In his capacity
as an author, he has accrued royalties for the six months ended June 30, 2015 and 2014 of $4,986 and $9,485, respectively. At
June 30, 2015, the Companys Chief Technology Officer, Joakim Lindblom, is the holder of a in the principal amount of $92,106 issued in exchange for $81,270 of consideration. See
Note 5 for further details of the terms of the debenture Transactions
with Board Members  An investment of $100,000 was made by a board member and founder,
Les Anderton, during the six months ended June 30, 2015, for a resulting
in 100,000 warrants at $0.15. In addition, Mr. Anderton is the holder of $280,053 of and issued to him in exchange for $265,370 of consideration. See Note 5 for further details
of the terms of the debentures and promissory note In
exchange for $10,000 of consideration, board member Ivan Berkowitz is a holder of a July
2014 Convertible Promissory Note . See
Note 5 for further details of the terms of this promissory note. Credit Agreements Effective
January 1, 2015, Les Anderton provided a new $1.5 million line of credit, at a 10% interest rate, to the Company on the same terms
as in his prior credit agreement with a maturity date of the earlier of December 31, 2015 or the closing of a Company financing
with gross proceeds of at least $5 million. The line of credit will be used to fund working capital needs. No draws have been made
on the line of credit.</t>
  </si>
  <si>
    <t>NOTE 5 - CONVERTIBLE DEBT</t>
  </si>
  <si>
    <t>Note 5 - Convertible Debt</t>
  </si>
  <si>
    <t>NOTE
5  CONVERTIBLE DEBT The
following is a summary of convertible debentures outstanding as of June 30, 2015:
Face Value Initial Discount Accumulated Amortization Debt Extinguishment Carrying Value
Convertible Promissory Notes $ 52,500 $ (14,629 ) $ 14,474 $  $ 52,345
Series A Debentures 154,733 (69,219 ) 69,219  154,733
Series B Debentures 161,932 (69,135 ) 69,135  161,932
Series C Debentures 350,833    350,833
Series D Debentures 763,199 (34,650 ) 29,033  757,582
Series E Debentures 166,750 (145,000 ) 145,000  166,750
Series F Debentures 339,000 (271,206 ) 233,891  301,685
Total Debentures $ 1,936,447 $ (589,210 ) $ 546,278 $  $ 1,893,515
Face Value Initial Discount Accumulated Amortization Stock Settled Debt Obligation Carrying Value
Convertible Debenture $ 88,586 $ (66,423 ) $ 26,822 $ 50,560 $ 99,545
Total $ 2,077,533 $ (670,262 ) $ 587,574 $ 50,560 $ 2,045,405 The
following is a summary of convertible debentures outstanding as of December 31, 2014:
Face Value Initial Discount Amortization Debt Extinguishment Carrying Value
Convertible Promissory Notes $ 52,500 $ (14,629 ) $ 7,218 $  $ 45,089
Series A Debentures 167,540 (69,219 ) 69,219  167,540
Series B Debentures 161,932 (69,135 ) 69,135  161,932
Series C Debentures 350,833 (72,869 )  72,869 350,833
Series D Debentures 763,199 (267,285 ) 9,992 237,227 743,133
Series E Debentures 145,000 (145,000 ) 33,725  33,725
Total Debentures $ 1,588,504 $ (623,508 ) $ 182,071 $ 310,096 $ 1,457,163
Face Value Initial Discount Amortization Stock Settled Debt Obligation Carrying Value
Convertible Debenture $ 113,128 $ (66,423 ) $ 3,336 $ 65,422 $ 115,463
Total $ 1,754,132 $ (704,560 ) $ 192,625 $ 375,518 $ 1,617,715 January-March 2015 Unsecured Redeemable
Debentures (Series F) In
2015, the Company borrowed from accredited investors and related parties (the Debenture Holders) $319,000 ($130,000
was provided by an officer and board member of the Company) pursuant to an Unsecured Redeemable Debenture Series F (the Series
F Debentures) that required payment of interest at the end of the three-month Debenture term in the
amount of 10% of the principal amount. The holders of the Series F Debentures also received warrants to acquire 319,000 shares
of common stock for an exercise price of $0.15 per share, exercisable over three years. In addition, the Company will issue the
Debenture Holders warrants (the 2015 Warrant) to purchase 319,000 shares of the Companys common stock at a
price per 2015 Warrant Share to be determined. The Company incurred no commission costs in connection with these transactions. The
Series F Debentures are convertible into common stock at $.03 per share as to principal plus accrued interest upon an event of
default. The
Company allocated the face value of the Series F Debentures to the warrants and the debentures based on their relative fair values,
allocated $2,427 to the warrants, and determined that there were aggregate beneficial conversion features of $197,573. The fair
value of the warrants was determined using the Black-Scholes-Merton (BSM) valuation model and the following assumptions:
volatility  43.95% to 49.60%, risk free rate  0.83% to 1.13 %, dividend rate  0.00%. The amount allocated
to the warrants and beneficial conversion features totaling $200,000 was recorded as a discount against the Series F Debentures,
with offsetting entry to additional paid-in capital. The discounts are being amortized into interest expense over the term
of the Series F Debentures. During
the three and six months ended June 30, 2015, the Company recorded amortization of the discount of $149,736 and $233,891, respectively
and interest expense of $26,283 and $28,387, respectively. During the three months ended June 30, 2015, the Company defaulted on
some of the Series F debentures and as a result, reclassed $20,000 of accrued interest as of the date of maturity to the face amount
of the debenture and then began accruing daily interest on the new face amount of $339,000 at a default rate of 18% per annum.
As of June 30, 2015, the carrying value of the Series F Debentures was $301,685, net of unamortized discounts of $37,315. During
the three months ended June 30, 2015, $212,000 of the Series F Debentures matured without payment creating an event of default.
Consequently, aggregate principal amount of these debentures plus accrued interest is convertible into Common Stock at .03 per
share. As of June 30, 2015, the Debentures were convertible into an aggregate of 7,066,667 shares. At this time, the Company is
in discussion with the Debenture Holders and no notices of conversion of these debentures have been received as of August 14, 2015. November and December 2014 Unsecured
Redeemable Debentures (Series E) In
October and November 2014, the Company borrowed from accredited investors and a related party (the Debenture Holders)
$145,000 pursuant to an Unsecured Redeemable Debenture Series E (the Series E Debentures) that required payment
of interest at the end of the six-month Debenture term in the amount of 15% of the principal amount. The holders
of the Series E Debentures also received warrants to acquire 145,000 shares of common stock for an exercise price of $0.15 per
share, exercisable over four years equal. In addition, the Company will issue the Debenture Holders warrants (the 2015 Warrant)
to purchase 145,000 shares of the Companys common stock at a price per 2015 Warrant Share to be determined. The Company
incurred no commission costs in connection with these transactions. The Series E Debentures are convertible into common stock at
$.03 per share as to principal plus accrued interest upon an event of default. The
Company allocated the face value of the Series E Debentures to the warrants and the debentures based on their relative fair values,
allocated $7,945 to the warrants, and determined that there were aggregate beneficial conversion features of $137,055. The fair
value of the warrants was determined using the BSM valuation model and the following assumptions: volatility  42.31% to
44.28%, risk free rate  1.63% to 1.75% %, dividend rate  0.00%. The amount allocated to the warrants and beneficial
conversion features totaling $145,000 was recorded as a discount against the Series E Debentures, with offsetting entry to additional
paid-in capital. The discounts are being amortized into interest expense over the term of the Series E Debentures. During
the three and six months ended June 30, 2015, the Company recorded amortization of the discount of $39,243 and $145,000, respectively
and interest expense of $17,291 and $22,654, respectively. During the three months ended June 30, 2015, the Company defaulted in
redeeming the Series E debentures and as a result, reclassed $21,750 of accrued interest as of the date of maturity to the face
amount of the debenture and then began accruing daily interest on the new face amount of $166,750 at a default rate of 18% per
annum. As of June 30, 2015, the carrying value of the Series E Debentures was $166,750 and the discount has been fully amortized. During
the three months ended June 30, 2015, all of the Series E, Debentures matured without payment creating an event of default. Consequently,
aggregate principal amount of these debentures plus accrued interest is convertible into Common Stock at .03 per share. As of June
30, 2015, the Debentures were convertible into an aggregate of 5,558,333 shares. At this time, the Company is in discussion with
the Debenture Holders, the majority of which are related parties, and no notices of conversion of these debentures have been received
as of August 14, 2015. July to November 2014 Convertible
Debentures (Series D) During
the months of July through November 2014, the Company issued Series D Convertible Debentures (the Series D Debentures)
with an aggregate face value of $763,199 in exchange for $176,718 of cash plus accrued interest ($35,000 was provided by the CEO
and CFO), in settlement of a Series A Convertible Debenture with outstanding principal and accrued interest of $26,477, and in
settlement of Series B Convertible Debentures with aggregate outstanding principal and accrued interest of $560,003, of which $287,159
represented a conversion of notes payable-related parties to the Founders. The Series D Debentures accrue interest at an annual
rate of 12%, mature in July through November 2015, and are convertible into the Companys common stock at a conversion rate
of $0.165 per share. The holders of the Series D Debentures also received warrants to acquire 3,332,000 shares of common stock
for an exercise price of $0.20 per share, exercisable over five years. The
Company allocated the face value of the Series D Debentures to the warrants and the debentures based on their relative fair values,
allocated $145,334 to the warrants, and determined that there were aggregate beneficial conversion features of $126,543. The fair
value of the warrants was determined using the BSM valuation model and the following assumptions: volatility  43.63% to
44.28%, risk free rate  1.60% to 1.69% %, dividend rate  0.00%. The amount allocated to the warrants and beneficial
conversion features totaling $271,877 was recorded as a discount against the Series D Debentures, with offsetting entry to additional
paid-in capital. A portion of the discount resulting in $237,227 was fully expensed upon execution of the new debentures as
debt extinguishment costs and the remaining amount of $34,650 is being amortized into interest expense over the term of the Series
D Debentures. During
the three and six months ended June 30, 2015, the Company recorded amortization of the discount related to the Series D Debentures
of $8,244 and $19,040, respectively and interest expense of $22,861 and $45,580, respectively. As of June 30, 2015, the carrying
value of the Series D Debentures was $757,582, net of unamortized discounts of $5,617. August 2014 and November Convertible
Debentures (Series C) In
August 2014, the Company issued Series C Convertible Debentures (the Series C Debentures) with an aggregate face
value of $350,833 in exchange for the cancellation of Series B Convertible Debentures with outstanding principal and accrued interest
of $350,833. The Series C Debentures accrue interest at an annual rate of 10%, mature in July and November 2015, and are convertible
into the Companys Common Stock at a conversion rate of $0.20 per share. The holders of the Series C Debentures also received
warrants to acquire 1,500,000 shares of Common Stock for an exercise price of $0.20 per share, exercisable over five years. The
Company allocated the face value of the Series C Debentures to the warrants and the debentures based on their relative fair values,
and allocated $72,869 to the warrants, which was recorded as a discount against the Series C Debentures, with offsetting entry
to additional paid-in capital. The fair value of the warrants was determined using the BSM valuation model and the following assumptions:
volatility  43.74% and 44.28%, risk free rate  1.62% and 1.67%, dividend rate  0.00%. The discount was fully
expensed upon execution of the new debentures as debt extinguishment costs. As
of June 30, 2015, the carrying value of the Series C Debentures was $350,833, interest expense for the three and six months ended
June 30, 2015 of $8,771 and $17,542 respectively was recorded and no amortization expense was recorded as it was fully expensed
in the prior period. October and November 2012 Convertible
Debentures (Series B) In
October and November 2012, the Company issued Convertible Debentures (Series B Debentures-Issuance II) with an aggregate
face value of $624,372 of which $565,372 represented a conversion of notes payable-related parties to the Founders. In 2013, two
of the founders sold a portion of their debenture totaling $141,800 of their aggregate face to third parties. The Series B Debentures-Issuance
II matured in October and November 2014, bore interest at an annual rate of 10%, and were convertible at the option of the holders
into Units, each consisting of a) one share of Common Stock and b) one warrant to purchase one share of Common Stock at $0.40 per
share (Unit). The number of Units issuable upon conversion of the Series B Debentures-Issuance II is determined by
dividing the then outstanding principal and accrued but unpaid interest by a) $0.35 if a Liquidity Event, as defined in the debenture
agreements, occurs within six months of the closing of the offering of the Series B Debentures-Issuance II, or b) $0.32 if a Liquidity
Event does not occur within six months of the closing of the offering of the Series B Debentures-Issuance II. In
October and November 2014, all but one of the holders of the Series B Debentures-Issuance II exchanged the debentures with an aggregate
face value of $464,440 and accrued interest of $51,317 for either a Series C or D Debenture with an aggregate face value of $513,757.
The Company recorded a loss on early extinguishment of debt of $212,261, primarily related to fair value of the warrants in relation
to the debt (relative fair value) on the debt exchange transaction. The Company has defaulted on its obligation to pay the remaining
principal amount of a debenture due October and November 2014. The total amount due on this debenture, including interest, is $188,257
and is currently accruing interest at a default rate of 12% per annum. The Company has negotiated restructured terms with the majority
of the debenture holders and is attempting to complete the formal restructuring of this debt obligation. As
of June 30, 2015, the net carrying value of the outstanding Series B Debentures-Issuance II totaled $161,932 and no unamortized
discount remains therefore no amortization expense was recorded for the three and six months ended June 30, 2015. As of June 30,
2014, the net carrying value of the outstanding Series B Debentures-Issuance II totaled $572,536 and $31,750 and $63,501 of
amortization expense was recorded for the three and six months ended June 30, 2014. During the three and six months ended June
30, 2014, interest expense of $4,791 and $9,636, respectively was recorded on the Series B Debentures-Issuance II. During the three
and six months ended June 30, 2014, we recorded interest expense on the Series B Debentures-Issuance II of $4,048 and $8,097, respectively.
As of June 30, 2015 no unamortized debt issuance costs related to the Series B Debentures-Issuance II remains therefore no amortization
expense was recorded during the three and six months ended June 30, 2015. During the three and six months ended June 30, 2014,
$2,476 and $4,951, respectively of amortization expense was recorded related to the debt issuance costs for the Series B Debentures-Issuance
II. July 2012 Convertible Debentures
(Series A) In
July 2012, the Company issued Convertible Debentures (the Series A Debentures) with an aggregate face value of $215,300
Canadian Dollars (US$197,344 as of December June 30, 2014). The Series A Debentures matured in July 2014, bore interest at an annual
rate of 10% through July 2014 and upon default accrued interest at 12% per annum. The Series A Debentures are convertible at the
option of the holders into Units, each consisting of a) one share of Common Stock and b) one warrant to purchase one share of Common
Stock at 0.40 Canadian Dollars per share (Unit). The number of Units issuable upon conversion of the Series A Debentures
is determined by dividing the then outstanding principal and accrued but unpaid interest by a) 0.35 Canadian Dollars if a Liquidity
Event, as defined in the Debenture agreement, occurs within six months of the closing of the offering of the July Notes, or b)
0.32 Canadian Dollars if a Liquidity Event does not occur within six months of the closing of the offering of the Series A Debentures. In
July 2014, a holder of a Series A Debenture exchanged the debenture with a face value of $25,000 Canadian Dollars (US$23,360),
and accrued interest of $3,336 Canadian Dollars (US$3,117) for a Series D Convertible Debenture with a face amount of US$26,477.
The Company recorded a loss on early extinguishment of debt of US$6,728, primarily related to fair value of the warrants in relation
to the debt (relative fair value) on the debt exchange transaction. The Company has defaulted on its obligation to pay the remaining
principal amount of debentures due October and November 2014. The total amount due on these debentures, including interest is US$220,031
and is currently accruing interest at a default rate of 12% per annum. The Company has negotiated restructured terms with the majority
of the debenture holders and is attempting to complete the formal restructuring of these debt obligations. As
of June 30, 2015, the net carrying value of the outstanding Series A Debentures totaled $154,733 and no unamortized discount remains
therefore no amortization expense was recorded for the three and six months ended June 30, 2015. As of June 30, 2014, the net carrying
value of the outstanding Series A Debentures totaled $193,811 and $10,599 and $21,197, respectively of amortization expense was
recorded for the three and six months ended June 30, 2014. During the three and six months ended June 30, 2015, the Company recorded
interest expense on the Series A Debentures of $5,064 and $9,706 respectively. During the three and six months ended June 30, 2014,
the Company recorded interest expense on the Series A Debentures of $4,934 and $9,817 respectively. As of June 30, 2015 no unamortized
debt issuance costs related to the Series A Debentures remains therefore no amortization expense was recorded during the three
and six months ended June 30, 2015. During the three and six months ended June 30, 2014, $6,609 and $13,217, respectively of amortization
expense was recorded related to the debt issuance costs for the Series A Debentures. November 2014 Convertible Debenture
with Peak One Opportunity Fund, L.P. In
November 2014, the Company entered into a Securities Purchase Agreement with Peak One Opportunity Fund, L.P. (Peak)
pursuant to which the Company sold to Peak for $112,500 a Convertible Debenture (the Peak Debenture) in the principal
amount of $125,000 (the Principal Amount) due on November 6, 2017 (the Maturity Date). Pursuant to
the Peak Debenture, the Company agreed to pay interest on the Principal Amount outstanding from time to time in arrears (i)
upon conversion or (ii) on the Maturity Date, at the rate of 5% per annum. The Company has the option to redeem the Peak Debenture
prior to the Maturity Date at any time or from time to time by paying the Principal Amount plus accrued interest and a redemption
premium of 20% of principal if the redemption is between 91-180 days after issuance and 40% of principal after 180 days. Beginning
91 days after the issue date, Peak may convert the principal and accrued interest (the Conversion Amount) into shares
of common stock at a conversion price for each share of common stock (the Conversion Price) equal to 65% of the lowest
closing bid price (as reported by Bloomberg LP) of common stock for the 20 trading days immediately preceding the date of conversion
of the Peak Debenture (subject to equitable adjustments resulting from any stock splits, stock dividends, recapitalizations or
similar events). The
Company paid issuance costs of $10,000 and issued 137,500 shares of restricted common ctock to cover the expenses incurred and
analysis performed by Peak in connection with the transaction. The fair value of the 137,500 shares of restricted stock of $24,750,
and $10,000 of issuance costs added to the principal, were recorded as deferred issuance costs to be amortized into interest expense
over the term of the Peak Debenture. The
Peak Debenture is convertible into a variable number of shares based upon a fixed dollar amount and therefore treated as stock
settled debt in accordance with ASC 480. On the date of issuance, the Company recorded the fair value of the financial instrument of
$66,423 as a stock settled debt obligation along with debt discount of $12,500 to be amortized into interest expense through the
maturity date. During
the three and six months ended June 30, 2015, the Company recognized $21,418 and $27,905, respectively of amortization of the discounts,
$9,429 and $12,287, respectively of amortization of deferred financing fees, and recorded interest expense of $1,558 and $3,099,
respectively. During
the three months ended June 30, 2015, Peak converted $30,000 of principal into 1,373,625 shares of common stock. Upon conversion
the Company recorded the fair value of the stock settled debt on the dates of conversion, totaling $45,816, to additional paid
in capital. The deferred financing costs were accelerated to interest expense through the date of conversion, which is included
in the $21,418 noted above. The Company adjusted the remaining stock settled debt obligation to fair value as of June 30, 2015,
totaling $50,560, and recognized derivative expense of $454 for the change in fair value for the three months ended June 30, 2015. As
of June 30, 2015, the Peak Debenture is carried at $99,545, net of unamortized discount of $39,601. July 2014 Convertible Promissory
Notes In
July 2014, the Company issued Convertible Promissory Notes with an aggregate face value of $52,500 for cash ($27,500 was provided
by the CEO and CFO and two board members). The Convertible Promissory Notes accrue interest at an annual rate of 10%, mature in
July 2015, and are convertible into the Companys common stock at a conversion rate of $0.165 per share. The holders of the
Convertible Promissory Notes also received warrants to acquire 318,182 shares of common stock for an exercise price of $0.50 per
share, exercisable over five years. The
Company allocated the proceeds from the Convertible Promissory Notes to the warrants and the notes based on their relative fair
values, allocated $6,117 to the warrants, and determined that there were aggregate beneficial conversion features of $8,512. The
fair value of the warrants was determined using the BSM valuation model and the following assumptions: volatility  43.99%
to 44.08%, risk free rate  1.66 to 1.74% %, dividend rate  0.00%. The amount allocated to the warrants and beneficial
conversion features; totaling $14,629, was recorded as a discount against the Convertible Promissory Notes with an offsetting entry
to additional paid-in capital. The discounts are being amortized into interest expense over the term of the Convertible Promissory
Notes. During
the three and six months ended June 30, 2015, the Company recorded amortization of the discount of $3,648 and $7,255, respectively.
During the three and six months June 30, 2015, the Company recorded interest expense of $1,309 and $2,609, respectively. As of
June 30, 2015, the carrying value of the Convertible Promissory Notes was $52,345, net of unamortized discounts of $156.</t>
  </si>
  <si>
    <t>NOTE 6 - STOCK SETTLED DEBT OBLIGATION</t>
  </si>
  <si>
    <t>Note 6 - Stock Settled Debt Obligation</t>
  </si>
  <si>
    <t xml:space="preserve">NOTE
6  STOCK SETTLED DEBT OBLIGATION The
Company determined that the conversion feature included in the November 2014 Peak Debenture required liability treatment because
it is convertible into a fixed dollar amount based on a variable conversion rate. Because of the uncertainty regarding the number
of shares of common stock that may be issuable upon the conversion of the convertible debt, the conversion option is required to
be accounted for separately and presented as a stock settled debt obligation on the Companys balance sheet, with subsequent
changes in fair value reported in the Companys statement of operations. On the date of issuance, the Company recorded
a stock settled debt obligation of $66,423 with an offsetting discount against the convertible debt to be amortized into interest
expense through the maturity of the convertible debt. The Company adjusted the stock settled debt obligation to its fair value
on June 30, 2015, of $50,560, resulting in derivative expense of $454 and $1,091 for the three and six months ended June 30, 2015,
respectively. During the three months ended June 30, 2015, the holder of the Peak Debenture elected to convert $30,000
of principal into 1,373,625 shares of Common Stock, resulting in a change to stock settled debt obligation of $15,953 to record
the transaction. The Company used Monte Carlo simulations and the following assumptions in estimating the fair value of the embedded
conversion option of the derivative liability:
Issuance Date December 31, 2014 June 2, 2015 June 18, 2015 June 30, 2015
Expected Volatility 41.50 % 44.10 % 37.40 % 37.70 % 37.20 %
Expected Term 3.00 Years 2.85 Years 2.43 Years 2.39 Years 2.36 Years
Risk-Free Interest Rate 0.51 % 1.02 % 0.64 % 0.66 % 0.64 %
Dividend Rate  %  %  %  %  % The
following table presents changes in Level 3 liabilities measured at fair value for the quarter ended June 30, 2015.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Stock Settled
Debt Obligation
Balance at December 31, 2014 $ 65,422
Change in fair value 1,091
Fair value recorded to APIC related to conversion of debenture (15,953 )
Balance at June 30, 2015 $ 50,560 </t>
  </si>
  <si>
    <t>NOTE 7 - STOCK-BASED COMPENSATION</t>
  </si>
  <si>
    <t>Note 7 - Stock-Based Compensation</t>
  </si>
  <si>
    <t xml:space="preserve">NOTE
7  STOCK-BASED COMPENSATION In
2009, the Company approved the 2009 Employee, Director and Consultant Stock Option Plan (the 2009 Plan) and authorized
an option pool of 5,500,000 shares that was subject to a 3 for 1 reverse stock split, resulting in an authorized option pool of
1,833,333. Stock options typically vest over a three-year period and have a life of ten years from the date granted. In
2009, the Company accelerated the option vesting of certain employees who terminated their employment, but agreed to work in a
consulting capacity. In exchange for the accelerated vesting, the employees agreed to shorter expiration periods for their options. As
of June 30, 2015,there were 1,468,766 shares available for awards under this plan. In
2012, the Company approved the 2012 Employee, Director and Consultant Stock Option Plan (the 2012 Plan) and authorized
an option pool of 7,500,000 shares. Stock options typically vest over a three-year period and have a life of ten years from the
date granted. As of June 30, 2015, there were 4,653,000 shares available for awards under this plan. On
February 12, 2014, Arol Buntzman resigned from his positions as Chairman, Director and Chief Executive Officer (CEO) of the Company. The
Companys Board of Directors has commenced a search for a permanent CEO and has appointed Nicole Fernandez-McGovern, the
Companys Chief Financial Officer, as CEO to serve until a permanent CEO is hired. As
a result of Mr. Buntzmans resignation pursuant to the December 2013 non-qualified stock option agreement between him
and the Company, which granted to him options to purchase up to 4,000,000 shares of Common Stock outside of the
Companys 2009 and 2012 stock option plans (the Option Agreement), options to purchase 1,500,000 shares
of stock were automatically cancelled, leaving 2,500,000 outstanding options. These options covered 1,000,000 shares at an
exercise price of $0.30 per share and three tranches of 500,000 shares each at an exercise price of $0.40, $0.60 and $0.70
per share, respectively. The Company believes that some or all of the remaining options under the Option Agreement,
representing 1,500,000 shares in three tranches of 500,000 shares each at exercise prices of $0.40, $0.60 and $0.70,
respectively, should be During
the three and six months ended June 30, 2015, the Company issued to employees, directors or consultants 130,000 options, to acquire
shares of c ommon tock. The grant-date fair value of options is estimated using the BSM valuation model. The
per share weighted average fair value of stock options granted during 2015 was $0.07 and was determined using the following assumptions: expected
price volatility is 49.6%, risk-free interest rate of 1.06%, zero expected dividend yield, and 6.5 years expected life of options.
The expected term of options granted is based on the simplified method in accordance with Securities and Exchange Commission Staff
Accounting Bulletin 107, and represents the period of time that options granted are expected to be outstanding. The
Company makes assumptions with respect to expected stock price volatility based on the average historical volatility of peers
with similar attributes. In addition, the Company determines the risk free rate by selecting the U.S. Treasury with maturities
similar to the expected terms of grants, quoted on an investment basis in effect at the time of grant for that business day. As
of June 30, 2015, there was approximately $68,525 of total unrecognized stock compensation expense, related to unvested stock
options under both Plans. This expense is expected to be recognized over the remaining weighted average vesting periods
of the outstanding options of .50 years. A
summary of options issued, exercised and cancelled for the three and six months ended June 30, 2015 is as follows:
Shares Weighted-Average
Exercise Price ($) Weighted-Average
Remaining Contractual Term Aggregate
Intrinsic Value ($)
Outstanding at December 31, 2014 6,810,766 0.26 8.11 
Granted 130,000 0.07 10.00 
Exercised    
Cancelled (125,000 ) 0.19  
Outstanding
at June 30, 2015 6,815,766 0.26 7.66 
Exercisable
at June 30, 2015 6,407,168 0.34 7.74  </t>
  </si>
  <si>
    <t>NOTE 8 - WARRANTS TO PURCHASE COMMON STOCK</t>
  </si>
  <si>
    <t>Note 8 - Warrants To Purchase Common Stock</t>
  </si>
  <si>
    <t xml:space="preserve">NOTE
8  WARRANTS TO PURCHASE COMMON STOCK During
the six months ended June 30, 2015, the Company issued, in connection with the issuance of debentures, warrants to purchase
445,500 shares of the Companys Common Stock at an exercise price of $0.15 and $0.20. All warrants outstanding as of June
30, 2015 are scheduled to expire at various dates through 2019. The
grant-date fair value of warrants is estimated using the BSM valuation model. The per share weighted average fair value of the
warrants granted during 2015 was $0.17 and was determined using the following assumptions: expected price volatility ranging between
38.96% to 49.60%, risk-free interest rate ranging between 0.83% to 1.13%, zero expected dividend yield, and 3.0 year life of warrants.
The Company makes assumptions with respect to expected stock price volatility based on the average historical volatility of peers
with similar attributes. In addition, the Company determines the risk-free rate by selecting the U.S. Treasury with maturities
similar to the expected terms of grants, quoted on an investment basis in effect at the time of grant for that business day. A
summary of warrants issued, exercised and expired for the six months ended June 30, 2015 follows:
Shares Weighted-Average Exercise Price ($) Weighted-Average Remaining Contractual Term
Outstanding at December 31, 2014 17,308,258 0.70 2.04
Granted 445,500 0.17 3.00
Exercised   
Expired (9,912,169 ) 1.00 
Outstanding and exercisable at June 30, 2015 7,841,589 0.31 3.94 </t>
  </si>
  <si>
    <t>NOTE 9 - STOCKHOLDER'S EQUITY</t>
  </si>
  <si>
    <t>Note 9 - Stockholders Equity</t>
  </si>
  <si>
    <t>NOTE 9  STOCKHOLDERS EQUITY Discount
related to issuance of debt with warrants and allocated fair value to beneficial conversion feature 
During the six months ended June 30, 2015, the Company raised gross proceeds of $319,000 pursuant to the issuance of an beneficial conversion features totaling
$274,122, capital. The
discounts are being amortized into interest expense over the term of the Series F Debentures.</t>
  </si>
  <si>
    <t>NOTE 10 - POTENTIALLY DILUTIVE SECURITIES</t>
  </si>
  <si>
    <t>Note 10 - Potentially Dilutive Securities</t>
  </si>
  <si>
    <t>NOTE
10.  POTENTIALLY DILUTIVE SECURITIES Options,
warrants and convertible debt were all considered anti-dilutive for the three and six months ended June 30, 2015 and 2014 due
to net losses that the Company reported. The following table sets forth the securities that were not included in the diluted net
loss per share calculation because their effect was anti-dilutive as of the periods presented:
Three
and Six Months Ended
June
30, 2015 June
30, 2014
Options 6,815,766 7,220,725
Warrants 7,841,589 12,064,527
Convertible Debt 31,988,790 4,183,148
Total Potentially
Dilutive Securities 46,646,145 23,468,400</t>
  </si>
  <si>
    <t>NOTE 11 - COMMITMENTS AND CONTINGENCIES</t>
  </si>
  <si>
    <t>Commitments and Contingencies Disclosure [Abstract]</t>
  </si>
  <si>
    <t>NOTE 11  COMMITMENTS AND CONTINGENCIES Leases On August 9, 2013,
the Company commenced a lease for 8,713 square feet for its former corporate offices located in Portsmouth, New Hampshire which had
a five-year term ending on September 8, 2018. The monthly rental payments for the first year were $10,165 per month and were scheduled
to increase on each anniversary at a rate of 3% per annum. The Company was required to pay its proportionate share of the buildings
common area maintenance (CAM), real estate taxes, utilities serving the premises and the cost of premises janitorial
service estimated to be $5,210 on a monthly basis. On
August 11, 2014, the landlord declared the Company in default based on its failure to pay rent and other charges due since July
2014. The Company vacated the premises on August 22, 2014, and moved its office to smaller, less expensive premises in the neighboring
area. Past due amounts owed on the lease through the date of surrender of the premises total approximately $51,000. Total payments
from the date of surrender through the end of the lease would be approximately $900,000 if the space was not
occupied however on January 1, 2015 the space was leased to a new tenant controlled by the former CEO thereby mitigating
the liability to the Company. The Company is attempting to negotiate a settlement of the lease with the landlord based on an offset
for the fair market rental value of the premises and a discount to present value, as well as a discount based on the Companys
precarious financial condition. In addition, the Company has accrued all past due amounts fully and an additional amount based
on an offer of settlement presented to the landlord. There can be no assurance that settlement of this lease will not have a material
adverse effect on the Company. No legal demands have been filed by either party. In
April 2015, the Company executed a lease that commenced on May 1, 2015 for office space located in Davie, Florida. The lease has
monthly payments of $954 per month for a six-month term and has an option to extend for another six-month term.</t>
  </si>
  <si>
    <t>NOTE 12 - SUBSEQUENT EVENTS</t>
  </si>
  <si>
    <t>Note 12 - Subsequent Events</t>
  </si>
  <si>
    <t>NOTE
12  SUBSEQUENT EVENTS During
the third quarter of 2015, the Company has borrowed from accredited investors and a related party (the Debenture Holders)
$123,000 ($50,000 was provided by a board member) pursuant to Series F Debenture. See Note 5 for the terms of the Series F Debentures.
The Company incurred no commission costs in connection with these transactions. During
the third quarter of 2015, 7,452,065 shares of common stock were issued upon the conversion of $65,000 of principal on
the Peak Debenture. The remaining principal amount of the Peak Debenture of $30,000 was later settled in full
upon payment by the Company of $49,000.</t>
  </si>
  <si>
    <t>NOTE 2 - SUMMARY OF SIGNIFICANT ACCOUNTING POLICIES (Policies)</t>
  </si>
  <si>
    <t>Note 2 - Summary Of Significant Accounting Policies Policies</t>
  </si>
  <si>
    <t>Recently Issued Accounting Pronouncements</t>
  </si>
  <si>
    <t>Recently Issued Accounting Pronouncements In
April 2015, the Financial Accounting Standards Board issued a new pronouncement that requires that debt issuance costs related
to a recognized debt liability be presented in the balance sheet as a direct deduction from the carrying amount of that debt liability.
The pronouncement becomes effective for the Company in the first quarter of 2016. Early adoption is permitted. The Company believes
adoption of the pronouncement will not have a significant impact on the financial statements or its results of operations.</t>
  </si>
  <si>
    <t>NOTE 3 - INTANGIBLE ASSETS (Tables)</t>
  </si>
  <si>
    <t>Note 3 - Intangible Assets Tables</t>
  </si>
  <si>
    <t>Intangible assets</t>
  </si>
  <si>
    <t xml:space="preserve">Intangible
assets were comprised of the following at June 30, 2015:
Trunity eLearning Platform Software Development Cost Estimated Life Gross Cost Accumulated Amortization Net Book Value
Internal costs capitalized for the twelve months ended December 31, 2012 3 years 548,031 (539,225 ) $ 8,806
Internal costs capitalized for the twelve months ended December 31, 2013 3 years 519,733 (365,617 ) $ 154,116
Internal costs capitalized for the twelve months ended December 31, 2014 3 years 598,285 (229,318 ) $ 368,967
Internal costs capitalized for the six months ended June 30, 2015 3 years 71,583 (9,822 ) $ 61,761
Carrying value as of June 30, 2015 $ 593,650
Carrying value as of December 31, 2014 $ 774,406 </t>
  </si>
  <si>
    <t>Estimated future amortization expense</t>
  </si>
  <si>
    <t xml:space="preserve">Estimated
future amortization expense is as follows for the following periods:
Remainder of 2015 $ 207,072
2016 290,783
2017 93,686
2018 2,109
Total future amortization expense $ 593,650 </t>
  </si>
  <si>
    <t>NOTE 5 - CONVERTIBLE DEBT (Tables)</t>
  </si>
  <si>
    <t>Note 5 - Convertible Debt Tables</t>
  </si>
  <si>
    <t>Summary of convertible debentures outstanding</t>
  </si>
  <si>
    <t xml:space="preserve">The
following is a summary of convertible debentures outstanding as of June 30, 2015:
Face Value Initial Discount Accumulated Amortization Debt Extinguishment Carrying Value
Convertible Promissory Notes $ 52,500 $ (14,629 ) $ 14,474 $  $ 52,345
Series A Debentures 154,733 (69,219 ) 69,219  154,733
Series B Debentures 161,932 (69,135 ) 69,135  161,932
Series C Debentures 350,833    350,833
Series D Debentures 763,199 (34,650 ) 29,033  757,582
Series E Debentures 166,750 (145,000 ) 145,000  166,750
Series F Debentures 339,000 (271,206 ) 233,891  301,685
Total Debentures $ 1,936,447 $ (589,210 ) $ 546,278 $  $ 1,893,515
Face Value Initial Discount Accumulated Amortization Stock Settled Debt Obligation Carrying Value
Convertible Debenture $ 88,586 $ (66,423 ) $ 26,822 $ 50,560 $ 99,545
Total $ 2,077,533 $ (670,262 ) $ 587,574 $ 50,560 $ 2,045,405 The
following is a summary of convertible debentures outstanding as of December 31, 2014:
Face Value Initial Discount Amortization Debt Extinguishment Carrying Value
Convertible Promissory Notes $ 52,500 $ (14,629 ) $ 7,218 $  $ 45,089
Series A Debentures 167,540 (69,219 ) 69,219  167,540
Series B Debentures 161,932 (69,135 ) 69,135  161,932
Series C Debentures 350,833 (72,869 )  72,869 350,833
Series D Debentures 763,199 (267,285 ) 9,992 237,227 743,133
Series E Debentures 145,000 (145,000 ) 33,725  33,725
Total Debentures $ 1,588,504 $ (623,508 ) $ 182,071 $ 310,096 $ 1,457,163
Face Value Initial Discount Amortization Stock Settled Debt Obligation Carrying Value
Convertible Debenture $ 113,128 $ (66,423 ) $ 3,336 $ 65,422 $ 115,463
Total $ 1,754,132 $ (704,560 ) $ 192,625 $ 375,518 $ 1,617,715 </t>
  </si>
  <si>
    <t>NOTE 6 - STOCK SETTLED DEBT OBLIGATION (Tables)</t>
  </si>
  <si>
    <t>Note 6 - Derivatives Tables</t>
  </si>
  <si>
    <t>Fair value of this derivative liability</t>
  </si>
  <si>
    <t>The
Company used Monte Carlo simulations and the following assumptions in estimating the fair value of the embedded conversion option
of the derivative liability:
Issuance Date December 31, 2014 June
2, June 18, 2015 June 30, 2015
Expected Volatility 41.50 % 44.10 % 37.40 % 37.70 % 37.20 %
Expected Term 3.00 Years 2.85 Years 2.43 Years 2.39 Years 2.36 Years
Risk-Free Interest Rate 0.51 % 1.02 % 0.64 % 0.66 % 0.64 %
Dividend Rate  %  %  %  %  %</t>
  </si>
  <si>
    <t>Change in fair value</t>
  </si>
  <si>
    <t xml:space="preserve">Unrealized
gains and losses associated with liabilities within the Level 3 category include changes in fair value that
were attributable to both observable (e.g., changes in market interest rates) and unobservable (e.g., changes in unobservable
long-dated volatilities) inputs.
Stock Settled
Debt
Obligation
Balance at December 31, 2014 $ 65,422
Change in fair
value 1,091
Fair
value recorded to APIC related to conversion of debenture ( 15,953 )
Balance at June 30, 2015 $ 50,560 </t>
  </si>
  <si>
    <t>NOTE 7 - STOCK-BASED COMPENSATION (Tables)</t>
  </si>
  <si>
    <t>Note 7 - Stock-Based Compensation Tables</t>
  </si>
  <si>
    <t>Summary of options issued, exercised and cancelled</t>
  </si>
  <si>
    <t xml:space="preserve">A
summary of options issued, exercised and cancelled for the three and six months ended June 30, 2015 is as follows:
Shares Weighted-Average
Exercise Price ($) Weighted-Average
Remaining Contractual Term Aggregate
Intrinsic Value ($)
Outstanding at December 31, 2014 6,810,766 0.26 8.11 
Granted 130,000 0.07 10.00 
Exercised    
Cancelled (125,000 ) 0.19  
Outstanding
at June 30, 2015 6,815,766 0.26 7.66 
Exercisable
at June 30, 2015 6,407,168 0.34 7.74  </t>
  </si>
  <si>
    <t>NOTE 8 - WARRANTS TO PURCHASE COMMON STOCK (Tables)</t>
  </si>
  <si>
    <t>Note 8 - Warrants To Purchase Common Stock Tables</t>
  </si>
  <si>
    <t>Summary of warrants issued, exercised and expired</t>
  </si>
  <si>
    <t xml:space="preserve">A
summary of warrants issued, exercised and expired for the six months ended June 30, 2015 follows:
Shares Weighted-Average
Exercise Price ($) Weighted-Average
Remaining Contractual Term
Outstanding at December 31, 2014 17,308,258 0.70 2.04
Granted 445,500 0.17 3.00
Exercised   
Expired (9,912,169) 1.00 
Outstanding and exercisable at June 30, 2015 7,841,589 0.31 3.94 </t>
  </si>
  <si>
    <t>NOTE 10 - POTENTIALLY DILUTIVE SECURITIES (Tables)</t>
  </si>
  <si>
    <t>Note 10 - Potentially Dilutive Securities Tables</t>
  </si>
  <si>
    <t>Securities not included in diluted net loss per share calculation</t>
  </si>
  <si>
    <t>The
following table sets forth the securities that were not included in the diluted net loss per share calculation because their effect
was anti-dilutive as of the periods presented:
Three
and Six Months Ended
June
30, 2015 June
30, 2014
Options 6,815,766 7,220,725
Warrants 7,841,589 12,064,527
Convertible Debt 31,988,790 4,183,148
Total Potentially
Dilutive Securities 46,646,145 23,468,400</t>
  </si>
  <si>
    <t>NOTE 3 - INTANGIBLE ASSETS (Details) - USD ($)</t>
  </si>
  <si>
    <t>Carrying value</t>
  </si>
  <si>
    <t>Internal costs capitalized for the twelve months ended December 31, 2012</t>
  </si>
  <si>
    <t>Estimated Life</t>
  </si>
  <si>
    <t>3 years</t>
  </si>
  <si>
    <t>Gross Cost</t>
  </si>
  <si>
    <t>Accumulated Amortization</t>
  </si>
  <si>
    <t>Net Book Value</t>
  </si>
  <si>
    <t>Internal costs capitalized for the twelve months ended December 31, 2013</t>
  </si>
  <si>
    <t>Internal costs capitalized for the twelve months ended December 31, 2014</t>
  </si>
  <si>
    <t>Internal costs capitalized for the six months ended June 30, 2015</t>
  </si>
  <si>
    <t>NOTE 3 - INTANGIBLE ASSETS (Details 1)</t>
  </si>
  <si>
    <t>Jun. 30, 2015USD ($)</t>
  </si>
  <si>
    <t>Note 3 - Intangible Assets Details 1</t>
  </si>
  <si>
    <t>Remainder of 2015</t>
  </si>
  <si>
    <t>Total future amortization expense</t>
  </si>
  <si>
    <t>NOTE 3 - INTANGIBLE ASSETS (Details Narrative) - USD ($)</t>
  </si>
  <si>
    <t>Note 3 - Intangible Assets Details Narrative</t>
  </si>
  <si>
    <t>Amortization expense for intangible assets</t>
  </si>
  <si>
    <t>NOTE 4 - SIGNIFICANT TRANSACTIONS WITH RELATED PARTIES (Details Narrative) - USD ($)</t>
  </si>
  <si>
    <t>Professional fees accrued</t>
  </si>
  <si>
    <t>Accured Printing fees</t>
  </si>
  <si>
    <t>Royalty fees</t>
  </si>
  <si>
    <t>Debenture held by related parties</t>
  </si>
  <si>
    <t>Convertible promissory notes held by related parties</t>
  </si>
  <si>
    <t>Interest expense on related party debt</t>
  </si>
  <si>
    <t>Mrs. Fernandez-McGovern [Member] | Series F Convertible Debenture [Member]</t>
  </si>
  <si>
    <t>Convertible debentures exchanged</t>
  </si>
  <si>
    <t>Warrant issued</t>
  </si>
  <si>
    <t>Warrant exercise price</t>
  </si>
  <si>
    <t>Mrs. Fernandez-McGovern [Member] | Series D Convertible Debenture [Member]</t>
  </si>
  <si>
    <t>Debenture principal amount</t>
  </si>
  <si>
    <t>Mrs. Fernandez-McGovern [Member] | July 2014 Convertible Promissory Note [Member]</t>
  </si>
  <si>
    <t>Joakim Lindblom [Member] | Series D Convertible Debenture [Member]</t>
  </si>
  <si>
    <t>Les Anderton [Member] | Series F Convertible Debenture [Member]</t>
  </si>
  <si>
    <t>Les Anderton [Member] | Series E Convertible Debentures [Member]</t>
  </si>
  <si>
    <t>Les Anderton [Member] | July 2014 Convertible Promissory Note [Member]</t>
  </si>
  <si>
    <t>Les Anderton [Member] | Series D and Series E Convertible Debentures [Member]</t>
  </si>
  <si>
    <t>Ivan Berkowitz [Member] | July 2014 Convertible Promissory Note [Member]</t>
  </si>
  <si>
    <t>NOTE 5 - CONVERTIBLE DEBT (Details) - USD ($)</t>
  </si>
  <si>
    <t>Face Value</t>
  </si>
  <si>
    <t>Initial Discount</t>
  </si>
  <si>
    <t>Debt Extinguishment</t>
  </si>
  <si>
    <t>Stock Settled Debt Obligation</t>
  </si>
  <si>
    <t>Carrying Value</t>
  </si>
  <si>
    <t>Convertible Promissory Notes [Member]</t>
  </si>
  <si>
    <t>Series A Debentures [Member]</t>
  </si>
  <si>
    <t>Series B Debentures [Member]</t>
  </si>
  <si>
    <t>Series C Debentures [Member]</t>
  </si>
  <si>
    <t>Series D Debentures [Member]</t>
  </si>
  <si>
    <t>Series E Debentures [Member]</t>
  </si>
  <si>
    <t>Series F Debentures [Member]</t>
  </si>
  <si>
    <t>Total Debentures [Member]</t>
  </si>
  <si>
    <t>Convertible Debenture [Member]</t>
  </si>
  <si>
    <t>NOTE 5 - CONVERTIBLE DEBT (Details Narrative) - USD ($)</t>
  </si>
  <si>
    <t>1 Months Ended</t>
  </si>
  <si>
    <t>2 Months Ended</t>
  </si>
  <si>
    <t>5 Months Ended</t>
  </si>
  <si>
    <t>Nov. 30, 2014</t>
  </si>
  <si>
    <t>Aug. 31, 2014</t>
  </si>
  <si>
    <t>Jul. 31, 2014</t>
  </si>
  <si>
    <t>Jul. 31, 2012</t>
  </si>
  <si>
    <t>Nov. 30, 2012</t>
  </si>
  <si>
    <t>Sep. 30, 2012</t>
  </si>
  <si>
    <t>Convertible Debentures, Face Value</t>
  </si>
  <si>
    <t>Convertible Debentures, Initial Discount</t>
  </si>
  <si>
    <t>Convertible Debentures, Accumulated Amortization</t>
  </si>
  <si>
    <t>Convertible Debentures, Derivative Liability</t>
  </si>
  <si>
    <t>Convertible Debentures, Carrying Value</t>
  </si>
  <si>
    <t>Accrued Interest</t>
  </si>
  <si>
    <t>Volatility</t>
  </si>
  <si>
    <t>49.60%</t>
  </si>
  <si>
    <t>Risk free interest rate</t>
  </si>
  <si>
    <t>1.06%</t>
  </si>
  <si>
    <t>Dividend rate</t>
  </si>
  <si>
    <t>0.00%</t>
  </si>
  <si>
    <t>Debt for the beneficial conversion feature</t>
  </si>
  <si>
    <t>Sale of common stock price per share</t>
  </si>
  <si>
    <t>January-March 2015 Unsecured Redeemable Debentures</t>
  </si>
  <si>
    <t>Shares issued on debenture conversion</t>
  </si>
  <si>
    <t>Debenture matured</t>
  </si>
  <si>
    <t>Interest rate</t>
  </si>
  <si>
    <t>10.00%</t>
  </si>
  <si>
    <t>Interest Expense</t>
  </si>
  <si>
    <t>Amortization of discount</t>
  </si>
  <si>
    <t>Unmortized discount</t>
  </si>
  <si>
    <t>Warrants and the debentures fair values</t>
  </si>
  <si>
    <t>January-March 2015 Unsecured Redeemable Debentures | Officer and Board Member [Member]</t>
  </si>
  <si>
    <t>Unsecured Redeemable Debenture</t>
  </si>
  <si>
    <t>November 2014 Convertible Debenture</t>
  </si>
  <si>
    <t>Debenture sold</t>
  </si>
  <si>
    <t>Maturity date</t>
  </si>
  <si>
    <t>Nov. 6,
		2017</t>
  </si>
  <si>
    <t>Amortization of deferred financing fees</t>
  </si>
  <si>
    <t>Issuance costs</t>
  </si>
  <si>
    <t>Restricted common stock issued</t>
  </si>
  <si>
    <t>Fair value of the conversion option</t>
  </si>
  <si>
    <t>Fair value of restricted stock</t>
  </si>
  <si>
    <t>Fair value of the stock settled debt</t>
  </si>
  <si>
    <t>Deferred financing costs</t>
  </si>
  <si>
    <t>Debt obligation to fair value</t>
  </si>
  <si>
    <t>Derivative expense</t>
  </si>
  <si>
    <t>August 2014 and November Convertible Debentures</t>
  </si>
  <si>
    <t>Jul. 31,
		2015</t>
  </si>
  <si>
    <t>Valuation model used</t>
  </si>
  <si>
    <t>Black Scholes</t>
  </si>
  <si>
    <t>Volatility, Minimum</t>
  </si>
  <si>
    <t>43.74%</t>
  </si>
  <si>
    <t>Volatility, maximum</t>
  </si>
  <si>
    <t>44.28%</t>
  </si>
  <si>
    <t>Risk free interest rate, Minimum</t>
  </si>
  <si>
    <t>1.62%</t>
  </si>
  <si>
    <t>Risk free interest rate, Maximum</t>
  </si>
  <si>
    <t>1.67%</t>
  </si>
  <si>
    <t>July 2014 Convertible Notes</t>
  </si>
  <si>
    <t>43.99%</t>
  </si>
  <si>
    <t>44.08%</t>
  </si>
  <si>
    <t>1.66%</t>
  </si>
  <si>
    <t>1.74%</t>
  </si>
  <si>
    <t>July Notes Convertible Debenture</t>
  </si>
  <si>
    <t>Convertible Debentures, Debt Extinguishment</t>
  </si>
  <si>
    <t>Net carrying value of outstanding Series A Debentures</t>
  </si>
  <si>
    <t>Amortization of debt issuance costs</t>
  </si>
  <si>
    <t>November and December 2014 Unsecured Redeemable Debentures</t>
  </si>
  <si>
    <t>15.00%</t>
  </si>
  <si>
    <t>42.31%</t>
  </si>
  <si>
    <t>1.63%</t>
  </si>
  <si>
    <t>1.75%</t>
  </si>
  <si>
    <t>October and November Notes</t>
  </si>
  <si>
    <t>Debentures issued in conversion, cash</t>
  </si>
  <si>
    <t>Nov. 30,
		2014</t>
  </si>
  <si>
    <t>October and November Notes | Series B Debentures-Issuance II</t>
  </si>
  <si>
    <t>August and September 2012 Notes</t>
  </si>
  <si>
    <t>Sep. 30,
		2014</t>
  </si>
  <si>
    <t>July to November 2014 Convertible Debentures</t>
  </si>
  <si>
    <t>Debt extinguishment costs</t>
  </si>
  <si>
    <t>Debentures Interest expense</t>
  </si>
  <si>
    <t>Carrying value of the Series D Debentures</t>
  </si>
  <si>
    <t>12.00%</t>
  </si>
  <si>
    <t>43.63%</t>
  </si>
  <si>
    <t>1.60%</t>
  </si>
  <si>
    <t>1.69%</t>
  </si>
  <si>
    <t>NOTE 6 - STOCK SETTLED DEBT OBLIGATION (Details) - 6 months ended Jun. 30, 2015</t>
  </si>
  <si>
    <t>Assumptions in estimating the fair value of the derivative liabilities</t>
  </si>
  <si>
    <t>Expected Volatility</t>
  </si>
  <si>
    <t>Expected Term</t>
  </si>
  <si>
    <t>6 years 6 months</t>
  </si>
  <si>
    <t>Risk Free Interest Rate</t>
  </si>
  <si>
    <t>Dividend Rate</t>
  </si>
  <si>
    <t>Issuance Date [Member]</t>
  </si>
  <si>
    <t>41.50%</t>
  </si>
  <si>
    <t>0.51%</t>
  </si>
  <si>
    <t>December 31, 2014 [Member]</t>
  </si>
  <si>
    <t>44.10%</t>
  </si>
  <si>
    <t>2 years 10 months 6 days</t>
  </si>
  <si>
    <t>1.02%</t>
  </si>
  <si>
    <t>June 2, 2015 [Member]</t>
  </si>
  <si>
    <t>37.40%</t>
  </si>
  <si>
    <t>2 years 5 months 5 days</t>
  </si>
  <si>
    <t>0.64%</t>
  </si>
  <si>
    <t>June 18, 2015 [Member]</t>
  </si>
  <si>
    <t>37.70%</t>
  </si>
  <si>
    <t>2 years 4 months 21 days</t>
  </si>
  <si>
    <t>0.66%</t>
  </si>
  <si>
    <t>June 30, 2015 [Member]</t>
  </si>
  <si>
    <t>37.20%</t>
  </si>
  <si>
    <t>2 years 4 months 10 days</t>
  </si>
  <si>
    <t>NOTE 6 - STOCK SETTLED DEBT OBLIGATION (Details 1)</t>
  </si>
  <si>
    <t>Note 6 - Stock Settled Debt Obligation Details 1</t>
  </si>
  <si>
    <t>Balance at December 31, 2014</t>
  </si>
  <si>
    <t>Fair value recorded to APIC related to conversion of debenture</t>
  </si>
  <si>
    <t>Balance at June 30, 2015</t>
  </si>
  <si>
    <t>NOTE 6 - STOCK SETTLED DEBT OBLIGATION (Details Narrative) - USD ($)</t>
  </si>
  <si>
    <t>November 2014 Convertible Peak Debenture [Member]</t>
  </si>
  <si>
    <t>Derivative Liability, Fair Value, Gross Liability</t>
  </si>
  <si>
    <t>Derivative income</t>
  </si>
  <si>
    <t>Conversion of Peak Debenture into shares</t>
  </si>
  <si>
    <t>Conversion of Peak Debenture into shares, amount</t>
  </si>
  <si>
    <t>Change to stock settled debt obligation</t>
  </si>
  <si>
    <t>NOTE 7 - STOCK-BASED COMPENSATION (Details) - Jun. 30, 2015 - $ / shares</t>
  </si>
  <si>
    <t>Note 7 - Stock Based Compensation Details</t>
  </si>
  <si>
    <t>Option outstanding, Begining balance</t>
  </si>
  <si>
    <t>Option Granted</t>
  </si>
  <si>
    <t>Option Exercised</t>
  </si>
  <si>
    <t>Option Cancelled</t>
  </si>
  <si>
    <t>Option outstanding, Ending balance</t>
  </si>
  <si>
    <t>Options exercisable at End</t>
  </si>
  <si>
    <t>Outstanding at Beginning, Weighted-Average Exercise Price</t>
  </si>
  <si>
    <t>Weighted- Average Exercise Price, Granted</t>
  </si>
  <si>
    <t>Weighted- Average Exercise Price, Exercised</t>
  </si>
  <si>
    <t>Weighted- Average Exercise Price, Cancelled</t>
  </si>
  <si>
    <t>Outstanding at Ending, , Weighted-Average Exercise Price</t>
  </si>
  <si>
    <t>Weighted- Average exercisable at End</t>
  </si>
  <si>
    <t>Weighted- Average Remaining Contractual Term, Beginning balance</t>
  </si>
  <si>
    <t>8 years 1 month 10 days</t>
  </si>
  <si>
    <t>Weighted- Average Remaining Contractual Term, Granted</t>
  </si>
  <si>
    <t>10 years</t>
  </si>
  <si>
    <t>Weighted- Average Remaining Contractual Term, Ending Balance</t>
  </si>
  <si>
    <t>7 years 7 months 28 days</t>
  </si>
  <si>
    <t>Weighted- Average Remaining Contractual Term, exercisable at End</t>
  </si>
  <si>
    <t>7 years 8 months 27 days</t>
  </si>
  <si>
    <t>NOTE 7 - STOCK-BASED COMPENSATION (Details Narrative) - USD ($)</t>
  </si>
  <si>
    <t>Options Outstanding</t>
  </si>
  <si>
    <t>Exercise price of option granted</t>
  </si>
  <si>
    <t>Weighted average grant-date fair value of stock options granted</t>
  </si>
  <si>
    <t>Unrecognized stock compensation expense</t>
  </si>
  <si>
    <t>Unrecognized stock compensation expense recognition period</t>
  </si>
  <si>
    <t>6 months</t>
  </si>
  <si>
    <t>Shares Cancelled</t>
  </si>
  <si>
    <t>Exercise price</t>
  </si>
  <si>
    <t>Option issued to acquire shares of common stock</t>
  </si>
  <si>
    <t>Mr. Buntzman's</t>
  </si>
  <si>
    <t>Number of option granted</t>
  </si>
  <si>
    <t>Mr. Buntzman's | Tranche 1</t>
  </si>
  <si>
    <t>Mr. Buntzman's | Tranche 2</t>
  </si>
  <si>
    <t>Mr. Buntzman's | Tranche 3</t>
  </si>
  <si>
    <t>2009 Employee, Director and Consultant Stock Option Plan (the " 2009 Plan")</t>
  </si>
  <si>
    <t>Number of shares authorized</t>
  </si>
  <si>
    <t>Authorized option pool</t>
  </si>
  <si>
    <t>Stock option description</t>
  </si>
  <si>
    <t>Stock options typically vest over a three-year period and have a life of ten years from the date granted.</t>
  </si>
  <si>
    <t>Shares available for awards</t>
  </si>
  <si>
    <t>2012 Employee, Director and Consultant Stock Option Plan (the "2012 Plan")</t>
  </si>
  <si>
    <t>Employee, Director and Consultant</t>
  </si>
  <si>
    <t>NOTE 8 - WARRANTS TO PURCHASE COMMON STOCK (Details) - Jun. 30, 2015 - $ / shares</t>
  </si>
  <si>
    <t>Option Expired</t>
  </si>
  <si>
    <t>Weighted- Average Exercise Price, Expired</t>
  </si>
  <si>
    <t>Warrant [Member]</t>
  </si>
  <si>
    <t>2 years 15 days</t>
  </si>
  <si>
    <t>3 years 11 months 9 days</t>
  </si>
  <si>
    <t>NOTE 8 - WARRANTS TO PURCHASE COMMON STOCK (Details Narrative) - USD ($)</t>
  </si>
  <si>
    <t>Mar. 31, 2015</t>
  </si>
  <si>
    <t>Weighted average fair value of the warrants granted</t>
  </si>
  <si>
    <t>Warrants issued to purchase shares</t>
  </si>
  <si>
    <t>Warrants expires through</t>
  </si>
  <si>
    <t>Dec. 31,
		2019</t>
  </si>
  <si>
    <t>Dividend yield</t>
  </si>
  <si>
    <t>Expected life</t>
  </si>
  <si>
    <t>Warrant [Member] | Minimum [Member]</t>
  </si>
  <si>
    <t>Exercise Price</t>
  </si>
  <si>
    <t>38.96%</t>
  </si>
  <si>
    <t>Risk-free interest rate</t>
  </si>
  <si>
    <t>0.83%</t>
  </si>
  <si>
    <t>Warrant [Member] | Maximum [Member]</t>
  </si>
  <si>
    <t>1.13%</t>
  </si>
  <si>
    <t>NOTE 9 - STOCKHOLDER'S EQUITY (Details Narrative)</t>
  </si>
  <si>
    <t>Note 8 - Warrants to Purchase Common Stock</t>
  </si>
  <si>
    <t>Proceeds from debenture</t>
  </si>
  <si>
    <t>Beneficial conversion features of debenture</t>
  </si>
  <si>
    <t>NOTE 10 - POTENTIALLY DILUTIVE SECURITIES (Details) - shares</t>
  </si>
  <si>
    <t>Total Potentially Dilutive Securities</t>
  </si>
  <si>
    <t>Options [Member]</t>
  </si>
  <si>
    <t>Convertible Debt [Member]</t>
  </si>
  <si>
    <t>NOTE 11 - COMMITMENTS AND CONTINGENCIES (Details Narrative) - USD ($)</t>
  </si>
  <si>
    <t>Apr. 30, 2015</t>
  </si>
  <si>
    <t>Aug. 31, 2013</t>
  </si>
  <si>
    <t>Aug. 11, 2014</t>
  </si>
  <si>
    <t>Note 11 - Commitments And Contingencies Details Narrative</t>
  </si>
  <si>
    <t>Lease area</t>
  </si>
  <si>
    <t>Lease term</t>
  </si>
  <si>
    <t>5 years</t>
  </si>
  <si>
    <t>Lease commenced date</t>
  </si>
  <si>
    <t>May 1,
		2015</t>
  </si>
  <si>
    <t>Aug. 9,
		2013</t>
  </si>
  <si>
    <t>Lease expiration date</t>
  </si>
  <si>
    <t>Oct. 1,
		2015</t>
  </si>
  <si>
    <t>Sep. 8,
		2018</t>
  </si>
  <si>
    <t>Lease rental payments monthly</t>
  </si>
  <si>
    <t>Percentage of increase annually lease rent</t>
  </si>
  <si>
    <t>3.00%</t>
  </si>
  <si>
    <t>Cost of premises janitorial service</t>
  </si>
  <si>
    <t>Past due amounts owed</t>
  </si>
  <si>
    <t>Total payments from surrender through the end of the lease</t>
  </si>
  <si>
    <t>NOTE 12 - SUBSEQUENT EVENTS (Details Narrative) - Subsequent Event [Member] - USD ($)</t>
  </si>
  <si>
    <t>Sep. 30, 2015</t>
  </si>
  <si>
    <t>Amount borrowed from an accredited investor</t>
  </si>
  <si>
    <t>Issuance of common stock for conversion of debenture</t>
  </si>
  <si>
    <t>Full settlement of peak debenture</t>
  </si>
  <si>
    <t>Debentures conversion amount</t>
  </si>
  <si>
    <t>Series F, Debentures [Member]</t>
  </si>
  <si>
    <t>Issuance of common stock price per share</t>
  </si>
  <si>
    <t>Series C and Series F Debentures [Member]</t>
  </si>
  <si>
    <t>Debentures matured amount</t>
  </si>
  <si>
    <t>Les Anderton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802257</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5">
        <v>63628821</v>
      </c>
    </row>
    <row r="15" spans="1:3">
      <c t="s" r="A15" s="4">
        <v>24</v>
      </c>
      <c t="s" r="B15" s="6">
        <v>25</v>
      </c>
    </row>
    <row r="16" spans="1:3">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6000</v>
      </c>
      <c t="n" r="C3" s="7">
        <v>14119</v>
      </c>
    </row>
    <row r="4" spans="1:3">
      <c t="s" r="A4" s="4">
        <v>31</v>
      </c>
      <c t="n" r="B4" s="5">
        <v>5165</v>
      </c>
      <c t="n" r="C4" s="5">
        <v>3020</v>
      </c>
    </row>
    <row r="5" spans="1:3">
      <c t="s" r="A5" s="4">
        <v>32</v>
      </c>
      <c t="n" r="B5" s="5">
        <v>33397</v>
      </c>
      <c t="n" r="C5" s="5">
        <v>33692</v>
      </c>
    </row>
    <row r="6" spans="1:3">
      <c t="s" r="A6" s="4">
        <v>33</v>
      </c>
      <c t="n" r="B6" s="5">
        <v>115391</v>
      </c>
      <c t="n" r="C6" s="5">
        <v>106799</v>
      </c>
    </row>
    <row r="7" spans="1:3">
      <c t="s" r="A7" s="4">
        <v>34</v>
      </c>
      <c t="n" r="B7" s="5">
        <v>169953</v>
      </c>
      <c t="n" r="C7" s="5">
        <v>157630</v>
      </c>
    </row>
    <row r="8" spans="1:3">
      <c t="s" r="A8" s="3">
        <v>35</v>
      </c>
    </row>
    <row r="9" spans="1:3">
      <c t="s" r="A9" s="4">
        <v>36</v>
      </c>
      <c t="n" r="B9" s="5">
        <v>76095</v>
      </c>
      <c t="n" r="C9" s="5">
        <v>76095</v>
      </c>
    </row>
    <row r="10" spans="1:3">
      <c t="s" r="A10" s="4">
        <v>37</v>
      </c>
      <c t="n" r="B10" s="5">
        <v>-62088</v>
      </c>
      <c t="n" r="C10" s="5">
        <v>-56379</v>
      </c>
    </row>
    <row r="11" spans="1:3">
      <c t="s" r="A11" s="4">
        <v>38</v>
      </c>
      <c t="n" r="B11" s="5">
        <v>14007</v>
      </c>
      <c t="n" r="C11" s="5">
        <v>19716</v>
      </c>
    </row>
    <row r="12" spans="1:3">
      <c t="s" r="A12" s="3">
        <v>39</v>
      </c>
    </row>
    <row r="13" spans="1:3">
      <c t="s" r="A13" s="4">
        <v>40</v>
      </c>
      <c t="n" r="B13" s="5">
        <v>4303896</v>
      </c>
      <c t="n" r="C13" s="5">
        <v>4232313</v>
      </c>
    </row>
    <row r="14" spans="1:3">
      <c t="s" r="A14" s="4">
        <v>41</v>
      </c>
      <c t="n" r="B14" s="5">
        <v>-3710246</v>
      </c>
      <c t="n" r="C14" s="5">
        <v>-3457907</v>
      </c>
    </row>
    <row r="15" spans="1:3">
      <c t="s" r="A15" s="4">
        <v>42</v>
      </c>
      <c t="n" r="B15" s="5">
        <v>593650</v>
      </c>
      <c t="n" r="C15" s="5">
        <v>774406</v>
      </c>
    </row>
    <row r="16" spans="1:3">
      <c t="s" r="A16" s="3">
        <v>43</v>
      </c>
    </row>
    <row r="17" spans="1:3">
      <c t="s" r="A17" s="4">
        <v>44</v>
      </c>
      <c t="n" r="B17" s="5">
        <v>12300</v>
      </c>
      <c t="n" r="C17" s="5">
        <v>12895</v>
      </c>
    </row>
    <row r="18" spans="1:3">
      <c t="s" r="A18" s="4">
        <v>45</v>
      </c>
      <c t="n" r="B18" s="5">
        <v>789910</v>
      </c>
      <c t="n" r="C18" s="5">
        <v>964647</v>
      </c>
    </row>
    <row r="19" spans="1:3">
      <c t="s" r="A19" s="3">
        <v>46</v>
      </c>
    </row>
    <row r="20" spans="1:3">
      <c t="s" r="A20" s="4">
        <v>47</v>
      </c>
      <c t="n" r="B20" s="5">
        <v>1116596</v>
      </c>
      <c t="n" r="C20" s="5">
        <v>984841</v>
      </c>
    </row>
    <row r="21" spans="1:3">
      <c t="s" r="A21" s="4">
        <v>48</v>
      </c>
      <c t="n" r="B21" s="5">
        <v>203737</v>
      </c>
      <c t="n" r="C21" s="5">
        <v>106274</v>
      </c>
    </row>
    <row r="22" spans="1:3">
      <c t="s" r="A22" s="4">
        <v>49</v>
      </c>
      <c t="n" r="B22" s="5">
        <v>184955</v>
      </c>
      <c t="n" r="C22" s="5">
        <v>75535</v>
      </c>
    </row>
    <row r="23" spans="1:3">
      <c t="s" r="A23" s="4">
        <v>50</v>
      </c>
      <c t="n" r="B23" s="5">
        <v>139940</v>
      </c>
      <c t="n" r="C23" s="5">
        <v>120559</v>
      </c>
    </row>
    <row r="24" spans="1:3">
      <c t="s" r="A24" s="4">
        <v>51</v>
      </c>
      <c t="n" r="B24" s="5">
        <v>1893515</v>
      </c>
      <c t="n" r="C24" s="5">
        <v>1457163</v>
      </c>
    </row>
    <row r="25" spans="1:3">
      <c t="s" r="A25" s="4">
        <v>52</v>
      </c>
      <c t="n" r="B25" s="5">
        <v>99545</v>
      </c>
      <c t="n" r="C25" s="5">
        <v>115463</v>
      </c>
    </row>
    <row r="26" spans="1:3">
      <c t="s" r="A26" s="4">
        <v>53</v>
      </c>
      <c t="n" r="B26" s="5">
        <v>52345</v>
      </c>
      <c t="n" r="C26" s="5">
        <v>45089</v>
      </c>
    </row>
    <row r="27" spans="1:3">
      <c t="s" r="A27" s="4">
        <v>54</v>
      </c>
      <c t="n" r="B27" s="5">
        <v>271807</v>
      </c>
      <c t="n" r="C27" s="5">
        <v>324169</v>
      </c>
    </row>
    <row r="28" spans="1:3">
      <c t="s" r="A28" s="4">
        <v>55</v>
      </c>
      <c t="n" r="B28" s="5">
        <v>3962440</v>
      </c>
      <c t="n" r="C28" s="5">
        <v>3229093</v>
      </c>
    </row>
    <row r="29" spans="1:3">
      <c t="s" r="A29" s="4">
        <v>56</v>
      </c>
      <c t="n" r="B29" s="7">
        <v>3962440</v>
      </c>
      <c t="n" r="C29" s="7">
        <v>3229093</v>
      </c>
    </row>
    <row r="30" spans="1:3">
      <c t="s" r="A30" s="4">
        <v>57</v>
      </c>
    </row>
    <row r="31" spans="1:3">
      <c t="s" r="A31" s="3">
        <v>58</v>
      </c>
    </row>
    <row r="32" spans="1:3">
      <c t="s" r="A32" s="4">
        <v>59</v>
      </c>
      <c t="n" r="B32" s="7">
        <v>5617</v>
      </c>
      <c t="n" r="C32" s="7">
        <v>5480</v>
      </c>
    </row>
    <row r="33" spans="1:3">
      <c t="s" r="A33" s="4">
        <v>60</v>
      </c>
      <c t="n" r="B33" s="5">
        <v>14621437</v>
      </c>
      <c t="n" r="C33" s="5">
        <v>14220266</v>
      </c>
    </row>
    <row r="34" spans="1:3">
      <c t="s" r="A34" s="4">
        <v>61</v>
      </c>
      <c t="n" r="B34" s="5">
        <v>30781</v>
      </c>
      <c t="n" r="C34" s="5">
        <v>17974</v>
      </c>
    </row>
    <row r="35" spans="1:3">
      <c t="s" r="A35" s="4">
        <v>62</v>
      </c>
      <c t="n" r="B35" s="5">
        <v>-17830365</v>
      </c>
      <c t="n" r="C35" s="5">
        <v>-16508166</v>
      </c>
    </row>
    <row r="36" spans="1:3">
      <c t="s" r="A36" s="4">
        <v>63</v>
      </c>
      <c t="n" r="B36" s="5">
        <v>-3172530</v>
      </c>
      <c t="n" r="C36" s="5">
        <v>-2264446</v>
      </c>
    </row>
    <row r="37" spans="1:3">
      <c t="s" r="A37" s="4">
        <v>64</v>
      </c>
      <c t="n" r="B37" s="7">
        <v>789910</v>
      </c>
      <c t="n" r="C37" s="7">
        <v>9646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181</v>
      </c>
      <c t="s" r="B1" s="2">
        <v>1</v>
      </c>
    </row>
    <row r="2" spans="1:2">
      <c t="s" r="B2" s="2">
        <v>2</v>
      </c>
    </row>
    <row r="3" spans="1:2">
      <c t="s" r="A3" s="3">
        <v>182</v>
      </c>
    </row>
    <row r="4" spans="1:2">
      <c t="s" r="A4" s="4">
        <v>183</v>
      </c>
      <c t="s" r="B4" s="4">
        <v>184</v>
      </c>
    </row>
    <row r="5" spans="1:2">
      <c t="s" r="A5" s="4">
        <v>185</v>
      </c>
      <c t="s" r="B5"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191</v>
      </c>
      <c t="s" r="B1" s="2">
        <v>1</v>
      </c>
    </row>
    <row r="2" spans="1:2">
      <c t="s" r="B2" s="2">
        <v>2</v>
      </c>
    </row>
    <row r="3" spans="1:2">
      <c t="s" r="A3" s="3">
        <v>192</v>
      </c>
    </row>
    <row r="4" spans="1:2">
      <c t="s" r="A4" s="4">
        <v>193</v>
      </c>
      <c t="s" r="B4" s="4">
        <v>194</v>
      </c>
    </row>
    <row r="5" spans="1:2">
      <c t="s" r="A5" s="4">
        <v>195</v>
      </c>
      <c t="s" r="B5"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209</v>
      </c>
      <c t="s" r="B1" s="2">
        <v>1</v>
      </c>
    </row>
    <row r="2" spans="1:3">
      <c t="s" r="B2" s="2">
        <v>2</v>
      </c>
      <c t="s" r="C2" s="2">
        <v>28</v>
      </c>
    </row>
    <row r="3" spans="1:3">
      <c t="s" r="A3" s="4">
        <v>210</v>
      </c>
      <c t="n" r="B3" s="7">
        <v>593650</v>
      </c>
      <c t="n" r="C3" s="7">
        <v>774406</v>
      </c>
    </row>
    <row r="4" spans="1:3">
      <c t="s" r="A4" s="4">
        <v>211</v>
      </c>
    </row>
    <row r="5" spans="1:3">
      <c t="s" r="A5" s="4">
        <v>212</v>
      </c>
      <c t="s" r="B5" s="4">
        <v>213</v>
      </c>
    </row>
    <row r="6" spans="1:3">
      <c t="s" r="A6" s="4">
        <v>214</v>
      </c>
      <c t="n" r="B6" s="7">
        <v>548031</v>
      </c>
    </row>
    <row r="7" spans="1:3">
      <c t="s" r="A7" s="4">
        <v>215</v>
      </c>
      <c t="n" r="B7" s="5">
        <v>-539225</v>
      </c>
    </row>
    <row r="8" spans="1:3">
      <c t="s" r="A8" s="4">
        <v>216</v>
      </c>
      <c t="n" r="B8" s="7">
        <v>8806</v>
      </c>
    </row>
    <row r="9" spans="1:3">
      <c t="s" r="A9" s="4">
        <v>217</v>
      </c>
    </row>
    <row r="10" spans="1:3">
      <c t="s" r="A10" s="4">
        <v>212</v>
      </c>
      <c t="s" r="B10" s="4">
        <v>213</v>
      </c>
    </row>
    <row r="11" spans="1:3">
      <c t="s" r="A11" s="4">
        <v>214</v>
      </c>
      <c t="n" r="B11" s="7">
        <v>519733</v>
      </c>
    </row>
    <row r="12" spans="1:3">
      <c t="s" r="A12" s="4">
        <v>215</v>
      </c>
      <c t="n" r="B12" s="5">
        <v>-365617</v>
      </c>
    </row>
    <row r="13" spans="1:3">
      <c t="s" r="A13" s="4">
        <v>216</v>
      </c>
      <c t="n" r="B13" s="7">
        <v>154116</v>
      </c>
    </row>
    <row r="14" spans="1:3">
      <c t="s" r="A14" s="4">
        <v>218</v>
      </c>
    </row>
    <row r="15" spans="1:3">
      <c t="s" r="A15" s="4">
        <v>212</v>
      </c>
      <c t="s" r="B15" s="4">
        <v>213</v>
      </c>
    </row>
    <row r="16" spans="1:3">
      <c t="s" r="A16" s="4">
        <v>214</v>
      </c>
      <c t="n" r="B16" s="7">
        <v>598285</v>
      </c>
    </row>
    <row r="17" spans="1:3">
      <c t="s" r="A17" s="4">
        <v>215</v>
      </c>
      <c t="n" r="B17" s="5">
        <v>-229318</v>
      </c>
    </row>
    <row r="18" spans="1:3">
      <c t="s" r="A18" s="4">
        <v>216</v>
      </c>
      <c t="n" r="B18" s="7">
        <v>368967</v>
      </c>
    </row>
    <row r="19" spans="1:3">
      <c t="s" r="A19" s="4">
        <v>219</v>
      </c>
    </row>
    <row r="20" spans="1:3">
      <c t="s" r="A20" s="4">
        <v>212</v>
      </c>
      <c t="s" r="B20" s="4">
        <v>213</v>
      </c>
    </row>
    <row r="21" spans="1:3">
      <c t="s" r="A21" s="4">
        <v>214</v>
      </c>
      <c t="n" r="B21" s="7">
        <v>71583</v>
      </c>
    </row>
    <row r="22" spans="1:3">
      <c t="s" r="A22" s="4">
        <v>215</v>
      </c>
      <c t="n" r="B22" s="5">
        <v>-9822</v>
      </c>
    </row>
    <row r="23" spans="1:3">
      <c t="s" r="A23" s="4">
        <v>216</v>
      </c>
      <c t="n" r="B23" s="7">
        <v>617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21"/>
  </cols>
  <sheetData>
    <row r="1" spans="1:2">
      <c t="s" r="A1" s="1">
        <v>220</v>
      </c>
      <c t="s" r="B1" s="2">
        <v>221</v>
      </c>
    </row>
    <row r="2" spans="1:2">
      <c t="s" r="A2" s="3">
        <v>222</v>
      </c>
    </row>
    <row r="3" spans="1:2">
      <c t="s" r="A3" s="4">
        <v>223</v>
      </c>
      <c t="n" r="B3" s="7">
        <v>207072</v>
      </c>
    </row>
    <row r="4" spans="1:2">
      <c t="n" r="A4" s="5">
        <v>2016</v>
      </c>
      <c t="n" r="B4" s="5">
        <v>290783</v>
      </c>
    </row>
    <row r="5" spans="1:2">
      <c t="n" r="A5" s="5">
        <v>2017</v>
      </c>
      <c t="n" r="B5" s="5">
        <v>93686</v>
      </c>
    </row>
    <row r="6" spans="1:2">
      <c t="n" r="A6" s="5">
        <v>2018</v>
      </c>
      <c t="n" r="B6" s="5">
        <v>2109</v>
      </c>
    </row>
    <row r="7" spans="1:2">
      <c t="s" r="A7" s="4">
        <v>224</v>
      </c>
      <c t="n" r="B7" s="7">
        <v>59365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r="A1" s="1">
        <v>225</v>
      </c>
      <c t="s" r="B1" s="2">
        <v>76</v>
      </c>
      <c t="s" r="D1" s="2">
        <v>1</v>
      </c>
    </row>
    <row r="2" spans="1:5">
      <c t="s" r="B2" s="2">
        <v>2</v>
      </c>
      <c t="s" r="C2" s="2">
        <v>77</v>
      </c>
      <c t="s" r="D2" s="2">
        <v>2</v>
      </c>
      <c t="s" r="E2" s="2">
        <v>77</v>
      </c>
    </row>
    <row r="3" spans="1:5">
      <c t="s" r="A3" s="3">
        <v>226</v>
      </c>
    </row>
    <row r="4" spans="1:5">
      <c t="s" r="A4" s="4">
        <v>227</v>
      </c>
      <c t="n" r="B4" s="7">
        <v>119833</v>
      </c>
      <c t="n" r="C4" s="7">
        <v>143632</v>
      </c>
      <c t="n" r="D4" s="7">
        <v>252339</v>
      </c>
      <c t="n" r="E4" s="7">
        <v>27124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28</v>
      </c>
      <c t="s" r="B1" s="2">
        <v>76</v>
      </c>
      <c t="s" r="D1" s="2">
        <v>1</v>
      </c>
    </row>
    <row r="2" spans="1:6">
      <c t="s" r="B2" s="2">
        <v>2</v>
      </c>
      <c t="s" r="C2" s="2">
        <v>77</v>
      </c>
      <c t="s" r="D2" s="2">
        <v>2</v>
      </c>
      <c t="s" r="E2" s="2">
        <v>77</v>
      </c>
      <c t="s" r="F2" s="2">
        <v>28</v>
      </c>
    </row>
    <row r="3" spans="1:6">
      <c t="s" r="A3" s="4">
        <v>229</v>
      </c>
      <c t="n" r="D3" s="7">
        <v>3178</v>
      </c>
      <c t="n" r="E3" s="7">
        <v>9257</v>
      </c>
    </row>
    <row r="4" spans="1:6">
      <c t="s" r="A4" s="4">
        <v>230</v>
      </c>
      <c t="n" r="D4" s="5">
        <v>5995</v>
      </c>
      <c t="n" r="E4" s="5">
        <v>5873</v>
      </c>
    </row>
    <row r="5" spans="1:6">
      <c t="s" r="A5" s="4">
        <v>231</v>
      </c>
      <c t="n" r="D5" s="5">
        <v>4986</v>
      </c>
      <c t="n" r="E5" s="5">
        <v>9485</v>
      </c>
    </row>
    <row r="6" spans="1:6">
      <c t="s" r="A6" s="4">
        <v>232</v>
      </c>
      <c t="n" r="B6" s="7">
        <v>737163</v>
      </c>
      <c t="n" r="D6" s="5">
        <v>737163</v>
      </c>
      <c t="n" r="F6" s="7">
        <v>676913</v>
      </c>
    </row>
    <row r="7" spans="1:6">
      <c t="s" r="A7" s="4">
        <v>233</v>
      </c>
      <c t="n" r="B7" s="5">
        <v>52500</v>
      </c>
      <c t="n" r="D7" s="5">
        <v>52500</v>
      </c>
      <c t="n" r="F7" s="5">
        <v>52500</v>
      </c>
    </row>
    <row r="8" spans="1:6">
      <c t="s" r="A8" s="4">
        <v>48</v>
      </c>
      <c t="n" r="B8" s="5">
        <v>60746</v>
      </c>
      <c t="n" r="D8" s="5">
        <v>60746</v>
      </c>
      <c t="n" r="F8" s="7">
        <v>25137</v>
      </c>
    </row>
    <row r="9" spans="1:6">
      <c t="s" r="A9" s="4">
        <v>234</v>
      </c>
      <c t="n" r="B9" s="5">
        <v>20557</v>
      </c>
      <c t="n" r="C9" s="7">
        <v>4048</v>
      </c>
      <c t="n" r="D9" s="5">
        <v>35608</v>
      </c>
      <c t="n" r="E9" s="7">
        <v>8097</v>
      </c>
    </row>
    <row r="10" spans="1:6">
      <c t="s" r="A10" s="4">
        <v>235</v>
      </c>
    </row>
    <row r="11" spans="1:6">
      <c t="s" r="A11" s="4">
        <v>236</v>
      </c>
      <c t="n" r="B11" s="7">
        <v>30000</v>
      </c>
      <c t="n" r="D11" s="7">
        <v>30000</v>
      </c>
    </row>
    <row r="12" spans="1:6">
      <c t="s" r="A12" s="4">
        <v>237</v>
      </c>
      <c t="n" r="B12" s="5">
        <v>30000</v>
      </c>
      <c t="n" r="D12" s="5">
        <v>30000</v>
      </c>
    </row>
    <row r="13" spans="1:6">
      <c t="s" r="A13" s="4">
        <v>238</v>
      </c>
      <c t="n" r="D13" s="9">
        <v>0.15</v>
      </c>
    </row>
    <row r="14" spans="1:6">
      <c t="s" r="A14" s="4">
        <v>239</v>
      </c>
    </row>
    <row r="15" spans="1:6">
      <c t="s" r="A15" s="4">
        <v>240</v>
      </c>
      <c t="n" r="D15" s="7">
        <v>42822</v>
      </c>
    </row>
    <row r="16" spans="1:6">
      <c t="s" r="A16" s="4">
        <v>241</v>
      </c>
    </row>
    <row r="17" spans="1:6">
      <c t="s" r="A17" s="4">
        <v>236</v>
      </c>
      <c t="n" r="B17" s="7">
        <v>42500</v>
      </c>
      <c t="n" r="D17" s="7">
        <v>42500</v>
      </c>
    </row>
    <row r="18" spans="1:6">
      <c t="s" r="A18" s="4">
        <v>237</v>
      </c>
      <c t="n" r="B18" s="5">
        <v>175000</v>
      </c>
      <c t="n" r="D18" s="5">
        <v>175000</v>
      </c>
    </row>
    <row r="19" spans="1:6">
      <c t="s" r="A19" s="4">
        <v>242</v>
      </c>
    </row>
    <row r="20" spans="1:6">
      <c t="s" r="A20" s="4">
        <v>236</v>
      </c>
      <c t="n" r="B20" s="7">
        <v>81270</v>
      </c>
      <c t="n" r="D20" s="7">
        <v>81270</v>
      </c>
    </row>
    <row r="21" spans="1:6">
      <c t="s" r="A21" s="4">
        <v>240</v>
      </c>
      <c t="n" r="D21" s="5">
        <v>92106</v>
      </c>
    </row>
    <row r="22" spans="1:6">
      <c t="s" r="A22" s="4">
        <v>243</v>
      </c>
    </row>
    <row r="23" spans="1:6">
      <c t="s" r="A23" s="4">
        <v>236</v>
      </c>
      <c t="n" r="B23" s="7">
        <v>100000</v>
      </c>
      <c t="n" r="D23" s="7">
        <v>100000</v>
      </c>
    </row>
    <row r="24" spans="1:6">
      <c t="s" r="A24" s="4">
        <v>237</v>
      </c>
      <c t="n" r="B24" s="5">
        <v>100000</v>
      </c>
      <c t="n" r="D24" s="5">
        <v>100000</v>
      </c>
    </row>
    <row r="25" spans="1:6">
      <c t="s" r="A25" s="4">
        <v>238</v>
      </c>
      <c t="n" r="D25" s="9">
        <v>0.15</v>
      </c>
    </row>
    <row r="26" spans="1:6">
      <c t="s" r="A26" s="4">
        <v>244</v>
      </c>
    </row>
    <row r="27" spans="1:6">
      <c t="s" r="A27" s="4">
        <v>236</v>
      </c>
      <c t="n" r="B27" s="7">
        <v>10000</v>
      </c>
      <c t="n" r="D27" s="7">
        <v>10000</v>
      </c>
    </row>
    <row r="28" spans="1:6">
      <c t="s" r="A28" s="4">
        <v>237</v>
      </c>
      <c t="n" r="B28" s="5">
        <v>75000</v>
      </c>
      <c t="n" r="D28" s="5">
        <v>75000</v>
      </c>
    </row>
    <row r="29" spans="1:6">
      <c t="s" r="A29" s="4">
        <v>238</v>
      </c>
      <c t="n" r="D29" s="9">
        <v>0.15</v>
      </c>
    </row>
    <row r="30" spans="1:6">
      <c t="s" r="A30" s="4">
        <v>245</v>
      </c>
    </row>
    <row r="31" spans="1:6">
      <c t="s" r="A31" s="4">
        <v>236</v>
      </c>
      <c t="n" r="B31" s="7">
        <v>265370</v>
      </c>
      <c t="n" r="D31" s="7">
        <v>265370</v>
      </c>
    </row>
    <row r="32" spans="1:6">
      <c t="s" r="A32" s="4">
        <v>246</v>
      </c>
    </row>
    <row r="33" spans="1:6">
      <c t="s" r="A33" s="4">
        <v>237</v>
      </c>
      <c t="n" r="B33" s="5">
        <v>280053</v>
      </c>
      <c t="n" r="D33" s="5">
        <v>280053</v>
      </c>
    </row>
    <row r="34" spans="1:6">
      <c t="s" r="A34" s="4">
        <v>247</v>
      </c>
    </row>
    <row r="35" spans="1:6">
      <c t="s" r="A35" s="4">
        <v>236</v>
      </c>
      <c t="n" r="B35" s="7">
        <v>10000</v>
      </c>
      <c t="n" r="D35" s="7">
        <v>1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5</v>
      </c>
      <c t="s" r="B1" s="2">
        <v>2</v>
      </c>
      <c t="s" r="C1" s="2">
        <v>28</v>
      </c>
    </row>
    <row r="2" spans="1:3">
      <c t="s" r="A2" s="3">
        <v>66</v>
      </c>
    </row>
    <row r="3" spans="1:3">
      <c t="s" r="A3" s="4">
        <v>67</v>
      </c>
      <c t="n" r="B3" s="8">
        <v>0.0001</v>
      </c>
      <c t="n" r="C3" s="8">
        <v>0.0001</v>
      </c>
    </row>
    <row r="4" spans="1:3">
      <c t="s" r="A4" s="4">
        <v>68</v>
      </c>
      <c t="n" r="B4" s="5">
        <v>50000000</v>
      </c>
      <c t="n" r="C4" s="5">
        <v>50000000</v>
      </c>
    </row>
    <row r="5" spans="1:3">
      <c t="s" r="A5" s="4">
        <v>69</v>
      </c>
      <c t="n" r="B5" s="5">
        <v>0</v>
      </c>
      <c t="n" r="C5" s="5">
        <v>0</v>
      </c>
    </row>
    <row r="6" spans="1:3">
      <c t="s" r="A6" s="4">
        <v>70</v>
      </c>
      <c t="n" r="B6" s="5">
        <v>0</v>
      </c>
      <c t="n" r="C6" s="5">
        <v>0</v>
      </c>
    </row>
    <row r="7" spans="1:3">
      <c t="s" r="A7" s="4">
        <v>71</v>
      </c>
      <c t="n" r="B7" s="8">
        <v>0.0001</v>
      </c>
      <c t="n" r="C7" s="8">
        <v>0.0001</v>
      </c>
    </row>
    <row r="8" spans="1:3">
      <c t="s" r="A8" s="4">
        <v>72</v>
      </c>
      <c t="n" r="B8" s="5">
        <v>200000000</v>
      </c>
      <c t="n" r="C8" s="5">
        <v>200000000</v>
      </c>
    </row>
    <row r="9" spans="1:3">
      <c t="s" r="A9" s="4">
        <v>73</v>
      </c>
      <c t="n" r="B9" s="5">
        <v>56176756</v>
      </c>
      <c t="n" r="C9" s="5">
        <v>54803131</v>
      </c>
    </row>
    <row r="10" spans="1:3">
      <c t="s" r="A10" s="4">
        <v>74</v>
      </c>
      <c t="n" r="B10" s="5">
        <v>56176756</v>
      </c>
      <c t="n" r="C10" s="5">
        <v>548031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248</v>
      </c>
      <c t="s" r="B1" s="2">
        <v>2</v>
      </c>
      <c t="s" r="C1" s="2">
        <v>28</v>
      </c>
    </row>
    <row r="2" spans="1:3">
      <c t="s" r="A2" s="4">
        <v>249</v>
      </c>
      <c t="n" r="B2" s="7">
        <v>2077533</v>
      </c>
      <c t="n" r="C2" s="7">
        <v>1754132</v>
      </c>
    </row>
    <row r="3" spans="1:3">
      <c t="s" r="A3" s="4">
        <v>250</v>
      </c>
      <c t="n" r="B3" s="5">
        <v>-670262</v>
      </c>
      <c t="n" r="C3" s="5">
        <v>-704560</v>
      </c>
    </row>
    <row r="4" spans="1:3">
      <c t="s" r="A4" s="4">
        <v>215</v>
      </c>
      <c t="n" r="B4" s="7">
        <v>587574</v>
      </c>
      <c t="n" r="C4" s="5">
        <v>192625</v>
      </c>
    </row>
    <row r="5" spans="1:3">
      <c t="s" r="A5" s="4">
        <v>251</v>
      </c>
    </row>
    <row r="6" spans="1:3">
      <c t="s" r="A6" s="4">
        <v>252</v>
      </c>
      <c t="n" r="B6" s="7">
        <v>50560</v>
      </c>
      <c t="n" r="C6" s="5">
        <v>375518</v>
      </c>
    </row>
    <row r="7" spans="1:3">
      <c t="s" r="A7" s="4">
        <v>253</v>
      </c>
      <c t="n" r="B7" s="5">
        <v>2045405</v>
      </c>
      <c t="n" r="C7" s="5">
        <v>1617715</v>
      </c>
    </row>
    <row r="8" spans="1:3">
      <c t="s" r="A8" s="4">
        <v>254</v>
      </c>
    </row>
    <row r="9" spans="1:3">
      <c t="s" r="A9" s="4">
        <v>249</v>
      </c>
      <c t="n" r="B9" s="5">
        <v>52500</v>
      </c>
      <c t="n" r="C9" s="5">
        <v>52500</v>
      </c>
    </row>
    <row r="10" spans="1:3">
      <c t="s" r="A10" s="4">
        <v>250</v>
      </c>
      <c t="n" r="B10" s="5">
        <v>-14629</v>
      </c>
      <c t="n" r="C10" s="5">
        <v>-14629</v>
      </c>
    </row>
    <row r="11" spans="1:3">
      <c t="s" r="A11" s="4">
        <v>215</v>
      </c>
      <c t="n" r="B11" s="7">
        <v>14474</v>
      </c>
      <c t="n" r="C11" s="7">
        <v>7218</v>
      </c>
    </row>
    <row r="12" spans="1:3">
      <c t="s" r="A12" s="4">
        <v>251</v>
      </c>
    </row>
    <row r="13" spans="1:3">
      <c t="s" r="A13" s="4">
        <v>253</v>
      </c>
      <c t="n" r="B13" s="7">
        <v>52345</v>
      </c>
      <c t="n" r="C13" s="7">
        <v>45089</v>
      </c>
    </row>
    <row r="14" spans="1:3">
      <c t="s" r="A14" s="4">
        <v>255</v>
      </c>
    </row>
    <row r="15" spans="1:3">
      <c t="s" r="A15" s="4">
        <v>249</v>
      </c>
      <c t="n" r="B15" s="5">
        <v>154733</v>
      </c>
      <c t="n" r="C15" s="5">
        <v>167540</v>
      </c>
    </row>
    <row r="16" spans="1:3">
      <c t="s" r="A16" s="4">
        <v>250</v>
      </c>
      <c t="n" r="B16" s="5">
        <v>-69219</v>
      </c>
      <c t="n" r="C16" s="5">
        <v>-69219</v>
      </c>
    </row>
    <row r="17" spans="1:3">
      <c t="s" r="A17" s="4">
        <v>215</v>
      </c>
      <c t="n" r="B17" s="7">
        <v>69219</v>
      </c>
      <c t="n" r="C17" s="7">
        <v>69219</v>
      </c>
    </row>
    <row r="18" spans="1:3">
      <c t="s" r="A18" s="4">
        <v>251</v>
      </c>
    </row>
    <row r="19" spans="1:3">
      <c t="s" r="A19" s="4">
        <v>253</v>
      </c>
      <c t="n" r="B19" s="7">
        <v>154733</v>
      </c>
      <c t="n" r="C19" s="7">
        <v>167540</v>
      </c>
    </row>
    <row r="20" spans="1:3">
      <c t="s" r="A20" s="4">
        <v>256</v>
      </c>
    </row>
    <row r="21" spans="1:3">
      <c t="s" r="A21" s="4">
        <v>249</v>
      </c>
      <c t="n" r="B21" s="5">
        <v>161932</v>
      </c>
      <c t="n" r="C21" s="5">
        <v>161932</v>
      </c>
    </row>
    <row r="22" spans="1:3">
      <c t="s" r="A22" s="4">
        <v>250</v>
      </c>
      <c t="n" r="B22" s="5">
        <v>-69135</v>
      </c>
      <c t="n" r="C22" s="5">
        <v>-69135</v>
      </c>
    </row>
    <row r="23" spans="1:3">
      <c t="s" r="A23" s="4">
        <v>215</v>
      </c>
      <c t="n" r="B23" s="7">
        <v>69135</v>
      </c>
      <c t="n" r="C23" s="7">
        <v>69135</v>
      </c>
    </row>
    <row r="24" spans="1:3">
      <c t="s" r="A24" s="4">
        <v>251</v>
      </c>
    </row>
    <row r="25" spans="1:3">
      <c t="s" r="A25" s="4">
        <v>253</v>
      </c>
      <c t="n" r="B25" s="7">
        <v>161932</v>
      </c>
      <c t="n" r="C25" s="7">
        <v>161932</v>
      </c>
    </row>
    <row r="26" spans="1:3">
      <c t="s" r="A26" s="4">
        <v>257</v>
      </c>
    </row>
    <row r="27" spans="1:3">
      <c t="s" r="A27" s="4">
        <v>249</v>
      </c>
      <c t="n" r="B27" s="7">
        <v>350833</v>
      </c>
      <c t="n" r="C27" s="5">
        <v>350833</v>
      </c>
    </row>
    <row r="28" spans="1:3">
      <c t="s" r="A28" s="4">
        <v>250</v>
      </c>
      <c t="n" r="C28" s="7">
        <v>-72869</v>
      </c>
    </row>
    <row r="29" spans="1:3">
      <c t="s" r="A29" s="4">
        <v>215</v>
      </c>
    </row>
    <row r="30" spans="1:3">
      <c t="s" r="A30" s="4">
        <v>251</v>
      </c>
      <c t="n" r="C30" s="7">
        <v>72869</v>
      </c>
    </row>
    <row r="31" spans="1:3">
      <c t="s" r="A31" s="4">
        <v>253</v>
      </c>
      <c t="n" r="B31" s="7">
        <v>350833</v>
      </c>
      <c t="n" r="C31" s="5">
        <v>350833</v>
      </c>
    </row>
    <row r="32" spans="1:3">
      <c t="s" r="A32" s="4">
        <v>258</v>
      </c>
    </row>
    <row r="33" spans="1:3">
      <c t="s" r="A33" s="4">
        <v>249</v>
      </c>
      <c t="n" r="B33" s="5">
        <v>763199</v>
      </c>
      <c t="n" r="C33" s="5">
        <v>763199</v>
      </c>
    </row>
    <row r="34" spans="1:3">
      <c t="s" r="A34" s="4">
        <v>250</v>
      </c>
      <c t="n" r="B34" s="5">
        <v>-34650</v>
      </c>
      <c t="n" r="C34" s="5">
        <v>-267285</v>
      </c>
    </row>
    <row r="35" spans="1:3">
      <c t="s" r="A35" s="4">
        <v>215</v>
      </c>
      <c t="n" r="B35" s="7">
        <v>29033</v>
      </c>
      <c t="n" r="C35" s="5">
        <v>9992</v>
      </c>
    </row>
    <row r="36" spans="1:3">
      <c t="s" r="A36" s="4">
        <v>251</v>
      </c>
      <c t="n" r="C36" s="5">
        <v>237227</v>
      </c>
    </row>
    <row r="37" spans="1:3">
      <c t="s" r="A37" s="4">
        <v>253</v>
      </c>
      <c t="n" r="B37" s="7">
        <v>757582</v>
      </c>
      <c t="n" r="C37" s="5">
        <v>743133</v>
      </c>
    </row>
    <row r="38" spans="1:3">
      <c t="s" r="A38" s="4">
        <v>259</v>
      </c>
    </row>
    <row r="39" spans="1:3">
      <c t="s" r="A39" s="4">
        <v>249</v>
      </c>
      <c t="n" r="B39" s="5">
        <v>166750</v>
      </c>
      <c t="n" r="C39" s="5">
        <v>145000</v>
      </c>
    </row>
    <row r="40" spans="1:3">
      <c t="s" r="A40" s="4">
        <v>250</v>
      </c>
      <c t="n" r="B40" s="5">
        <v>-145000</v>
      </c>
      <c t="n" r="C40" s="5">
        <v>-145000</v>
      </c>
    </row>
    <row r="41" spans="1:3">
      <c t="s" r="A41" s="4">
        <v>215</v>
      </c>
      <c t="n" r="B41" s="7">
        <v>145000</v>
      </c>
      <c t="n" r="C41" s="7">
        <v>33725</v>
      </c>
    </row>
    <row r="42" spans="1:3">
      <c t="s" r="A42" s="4">
        <v>251</v>
      </c>
    </row>
    <row r="43" spans="1:3">
      <c t="s" r="A43" s="4">
        <v>253</v>
      </c>
      <c t="n" r="B43" s="7">
        <v>166750</v>
      </c>
      <c t="n" r="C43" s="7">
        <v>33725</v>
      </c>
    </row>
    <row r="44" spans="1:3">
      <c t="s" r="A44" s="4">
        <v>260</v>
      </c>
    </row>
    <row r="45" spans="1:3">
      <c t="s" r="A45" s="4">
        <v>249</v>
      </c>
      <c t="n" r="B45" s="5">
        <v>339000</v>
      </c>
    </row>
    <row r="46" spans="1:3">
      <c t="s" r="A46" s="4">
        <v>250</v>
      </c>
      <c t="n" r="B46" s="5">
        <v>-271206</v>
      </c>
    </row>
    <row r="47" spans="1:3">
      <c t="s" r="A47" s="4">
        <v>215</v>
      </c>
      <c t="n" r="B47" s="7">
        <v>233891</v>
      </c>
    </row>
    <row r="48" spans="1:3">
      <c t="s" r="A48" s="4">
        <v>251</v>
      </c>
    </row>
    <row r="49" spans="1:3">
      <c t="s" r="A49" s="4">
        <v>253</v>
      </c>
      <c t="n" r="B49" s="7">
        <v>301685</v>
      </c>
    </row>
    <row r="50" spans="1:3">
      <c t="s" r="A50" s="4">
        <v>261</v>
      </c>
    </row>
    <row r="51" spans="1:3">
      <c t="s" r="A51" s="4">
        <v>249</v>
      </c>
      <c t="n" r="B51" s="5">
        <v>1936447</v>
      </c>
      <c t="n" r="C51" s="5">
        <v>1588504</v>
      </c>
    </row>
    <row r="52" spans="1:3">
      <c t="s" r="A52" s="4">
        <v>250</v>
      </c>
      <c t="n" r="B52" s="5">
        <v>-589210</v>
      </c>
      <c t="n" r="C52" s="5">
        <v>-623508</v>
      </c>
    </row>
    <row r="53" spans="1:3">
      <c t="s" r="A53" s="4">
        <v>215</v>
      </c>
      <c t="n" r="B53" s="7">
        <v>546278</v>
      </c>
      <c t="n" r="C53" s="5">
        <v>182017</v>
      </c>
    </row>
    <row r="54" spans="1:3">
      <c t="s" r="A54" s="4">
        <v>251</v>
      </c>
      <c t="n" r="C54" s="5">
        <v>310096</v>
      </c>
    </row>
    <row r="55" spans="1:3">
      <c t="s" r="A55" s="4">
        <v>253</v>
      </c>
      <c t="n" r="B55" s="7">
        <v>1893515</v>
      </c>
      <c t="n" r="C55" s="5">
        <v>1457163</v>
      </c>
    </row>
    <row r="56" spans="1:3">
      <c t="s" r="A56" s="4">
        <v>262</v>
      </c>
    </row>
    <row r="57" spans="1:3">
      <c t="s" r="A57" s="4">
        <v>249</v>
      </c>
      <c t="n" r="B57" s="5">
        <v>88586</v>
      </c>
      <c t="n" r="C57" s="5">
        <v>113128</v>
      </c>
    </row>
    <row r="58" spans="1:3">
      <c t="s" r="A58" s="4">
        <v>250</v>
      </c>
      <c t="n" r="B58" s="5">
        <v>-66423</v>
      </c>
      <c t="n" r="C58" s="5">
        <v>-66423</v>
      </c>
    </row>
    <row r="59" spans="1:3">
      <c t="s" r="A59" s="4">
        <v>215</v>
      </c>
      <c t="n" r="B59" s="7">
        <v>26822</v>
      </c>
      <c t="n" r="C59" s="5">
        <v>3336</v>
      </c>
    </row>
    <row r="60" spans="1:3">
      <c t="s" r="A60" s="4">
        <v>251</v>
      </c>
    </row>
    <row r="61" spans="1:3">
      <c t="s" r="A61" s="4">
        <v>252</v>
      </c>
      <c t="n" r="B61" s="7">
        <v>50560</v>
      </c>
      <c t="n" r="C61" s="5">
        <v>65422</v>
      </c>
    </row>
    <row r="62" spans="1:3">
      <c t="s" r="A62" s="4">
        <v>253</v>
      </c>
      <c t="n" r="B62" s="7">
        <v>99545</v>
      </c>
      <c t="n" r="C62" s="7">
        <v>11546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N1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5"/>
    <col customWidth="1" max="7" min="7" width="16"/>
    <col customWidth="1" max="8" min="8" width="16"/>
    <col customWidth="1" max="9" min="9" width="15"/>
    <col customWidth="1" max="10" min="10" width="14"/>
    <col customWidth="1" max="11" min="11" width="15"/>
    <col customWidth="1" max="12" min="12" width="15"/>
    <col customWidth="1" max="13" min="13" width="14"/>
    <col customWidth="1" max="14" min="14" width="14"/>
  </cols>
  <sheetData>
    <row r="1" spans="1:14">
      <c t="s" r="A1" s="1">
        <v>263</v>
      </c>
      <c t="s" r="B1" s="2">
        <v>264</v>
      </c>
      <c t="s" r="F1" s="2">
        <v>265</v>
      </c>
      <c t="s" r="I1" s="2">
        <v>76</v>
      </c>
      <c t="s" r="K1" s="2">
        <v>266</v>
      </c>
      <c t="s" r="L1" s="2">
        <v>1</v>
      </c>
    </row>
    <row r="2" spans="1:14">
      <c t="s" r="B2" s="2">
        <v>267</v>
      </c>
      <c t="s" r="C2" s="2">
        <v>268</v>
      </c>
      <c t="s" r="D2" s="2">
        <v>269</v>
      </c>
      <c t="s" r="E2" s="2">
        <v>270</v>
      </c>
      <c t="s" r="F2" s="2">
        <v>267</v>
      </c>
      <c t="s" r="G2" s="2">
        <v>271</v>
      </c>
      <c t="s" r="H2" s="2">
        <v>272</v>
      </c>
      <c t="s" r="I2" s="2">
        <v>2</v>
      </c>
      <c t="s" r="J2" s="2">
        <v>77</v>
      </c>
      <c t="s" r="K2" s="2">
        <v>267</v>
      </c>
      <c t="s" r="L2" s="2">
        <v>2</v>
      </c>
      <c t="s" r="M2" s="2">
        <v>77</v>
      </c>
      <c t="s" r="N2" s="2">
        <v>28</v>
      </c>
    </row>
    <row r="3" spans="1:14">
      <c t="s" r="A3" s="4">
        <v>273</v>
      </c>
      <c t="n" r="N3" s="7">
        <v>1754132</v>
      </c>
    </row>
    <row r="4" spans="1:14">
      <c t="s" r="A4" s="4">
        <v>274</v>
      </c>
      <c t="n" r="I4" s="7">
        <v>-670262</v>
      </c>
      <c t="n" r="L4" s="7">
        <v>-670262</v>
      </c>
      <c t="n" r="N4" s="5">
        <v>-704560</v>
      </c>
    </row>
    <row r="5" spans="1:14">
      <c t="s" r="A5" s="4">
        <v>275</v>
      </c>
      <c t="n" r="I5" s="5">
        <v>587574</v>
      </c>
      <c t="n" r="L5" s="5">
        <v>587574</v>
      </c>
      <c t="n" r="N5" s="5">
        <v>192625</v>
      </c>
    </row>
    <row r="6" spans="1:14">
      <c t="s" r="A6" s="4">
        <v>276</v>
      </c>
      <c t="n" r="N6" s="5">
        <v>375518</v>
      </c>
    </row>
    <row r="7" spans="1:14">
      <c t="s" r="A7" s="4">
        <v>277</v>
      </c>
      <c t="n" r="I7" s="5">
        <v>2045405</v>
      </c>
      <c t="n" r="L7" s="5">
        <v>2045405</v>
      </c>
      <c t="n" r="N7" s="5">
        <v>1617715</v>
      </c>
    </row>
    <row r="8" spans="1:14">
      <c t="s" r="A8" s="4">
        <v>278</v>
      </c>
      <c t="n" r="I8" s="5">
        <v>60746</v>
      </c>
      <c t="n" r="L8" s="7">
        <v>60746</v>
      </c>
      <c t="n" r="N8" s="7">
        <v>25137</v>
      </c>
    </row>
    <row r="9" spans="1:14">
      <c t="s" r="A9" s="4">
        <v>279</v>
      </c>
      <c t="s" r="L9" s="4">
        <v>280</v>
      </c>
    </row>
    <row r="10" spans="1:14">
      <c t="s" r="A10" s="4">
        <v>281</v>
      </c>
      <c t="s" r="L10" s="4">
        <v>282</v>
      </c>
    </row>
    <row r="11" spans="1:14">
      <c t="s" r="A11" s="4">
        <v>283</v>
      </c>
      <c t="s" r="L11" s="4">
        <v>284</v>
      </c>
    </row>
    <row r="12" spans="1:14">
      <c t="s" r="A12" s="4">
        <v>285</v>
      </c>
      <c t="n" r="L12" s="7">
        <v>274122</v>
      </c>
    </row>
    <row r="13" spans="1:14">
      <c t="s" r="A13" s="4">
        <v>286</v>
      </c>
      <c t="n" r="N13" s="10">
        <v>0.165</v>
      </c>
    </row>
    <row r="14" spans="1:14">
      <c t="s" r="A14" s="4">
        <v>287</v>
      </c>
    </row>
    <row r="15" spans="1:14">
      <c t="s" r="A15" s="4">
        <v>273</v>
      </c>
      <c t="n" r="I15" s="7">
        <v>339000</v>
      </c>
      <c t="n" r="L15" s="7">
        <v>339000</v>
      </c>
    </row>
    <row r="16" spans="1:14">
      <c t="s" r="A16" s="4">
        <v>288</v>
      </c>
      <c t="n" r="I16" s="5">
        <v>7066667</v>
      </c>
      <c t="n" r="L16" s="5">
        <v>7066667</v>
      </c>
    </row>
    <row r="17" spans="1:14">
      <c t="s" r="A17" s="4">
        <v>274</v>
      </c>
      <c t="n" r="I17" s="7">
        <v>319000</v>
      </c>
      <c t="n" r="L17" s="7">
        <v>319000</v>
      </c>
    </row>
    <row r="18" spans="1:14">
      <c t="s" r="A18" s="4">
        <v>277</v>
      </c>
      <c t="n" r="I18" s="5">
        <v>301685</v>
      </c>
      <c t="n" r="L18" s="5">
        <v>301685</v>
      </c>
    </row>
    <row r="19" spans="1:14">
      <c t="s" r="A19" s="4">
        <v>278</v>
      </c>
      <c t="n" r="I19" s="5">
        <v>20000</v>
      </c>
      <c t="n" r="L19" s="7">
        <v>20000</v>
      </c>
    </row>
    <row r="20" spans="1:14">
      <c t="s" r="A20" s="4">
        <v>289</v>
      </c>
      <c t="n" r="I20" s="5">
        <v>212000</v>
      </c>
    </row>
    <row r="21" spans="1:14">
      <c t="s" r="A21" s="4">
        <v>290</v>
      </c>
      <c t="s" r="L21" s="4">
        <v>291</v>
      </c>
    </row>
    <row r="22" spans="1:14">
      <c t="s" r="A22" s="4">
        <v>292</v>
      </c>
      <c t="n" r="I22" s="5">
        <v>26283</v>
      </c>
      <c t="n" r="L22" s="7">
        <v>28387</v>
      </c>
    </row>
    <row r="23" spans="1:14">
      <c t="s" r="A23" s="4">
        <v>293</v>
      </c>
      <c t="n" r="I23" s="7">
        <v>149736</v>
      </c>
      <c t="n" r="L23" s="5">
        <v>233891</v>
      </c>
    </row>
    <row r="24" spans="1:14">
      <c t="s" r="A24" s="4">
        <v>294</v>
      </c>
      <c t="n" r="L24" s="5">
        <v>37315</v>
      </c>
    </row>
    <row r="25" spans="1:14">
      <c t="s" r="A25" s="4">
        <v>295</v>
      </c>
      <c t="n" r="L25" s="5">
        <v>2427</v>
      </c>
    </row>
    <row r="26" spans="1:14">
      <c t="s" r="A26" s="4">
        <v>285</v>
      </c>
      <c t="n" r="L26" s="7">
        <v>197573</v>
      </c>
    </row>
    <row r="27" spans="1:14">
      <c t="s" r="A27" s="4">
        <v>286</v>
      </c>
      <c t="n" r="I27" s="9">
        <v>0.15</v>
      </c>
      <c t="n" r="L27" s="9">
        <v>0.15</v>
      </c>
    </row>
    <row r="28" spans="1:14">
      <c t="s" r="A28" s="4">
        <v>296</v>
      </c>
    </row>
    <row r="29" spans="1:14">
      <c t="s" r="A29" s="4">
        <v>297</v>
      </c>
      <c t="n" r="I29" s="7">
        <v>130000</v>
      </c>
      <c t="n" r="L29" s="7">
        <v>130000</v>
      </c>
    </row>
    <row r="30" spans="1:14">
      <c t="s" r="A30" s="4">
        <v>298</v>
      </c>
    </row>
    <row r="31" spans="1:14">
      <c t="s" r="A31" s="4">
        <v>273</v>
      </c>
      <c t="n" r="I31" s="7">
        <v>30000</v>
      </c>
      <c t="n" r="L31" s="7">
        <v>30000</v>
      </c>
    </row>
    <row r="32" spans="1:14">
      <c t="s" r="A32" s="4">
        <v>288</v>
      </c>
      <c t="n" r="I32" s="5">
        <v>1373625</v>
      </c>
      <c t="n" r="L32" s="5">
        <v>1373625</v>
      </c>
    </row>
    <row r="33" spans="1:14">
      <c t="s" r="A33" s="4">
        <v>277</v>
      </c>
      <c t="n" r="B33" s="7">
        <v>125000</v>
      </c>
      <c t="n" r="F33" s="7">
        <v>125000</v>
      </c>
      <c t="n" r="I33" s="7">
        <v>99545</v>
      </c>
      <c t="n" r="K33" s="7">
        <v>125000</v>
      </c>
      <c t="n" r="L33" s="7">
        <v>99545</v>
      </c>
    </row>
    <row r="34" spans="1:14">
      <c t="s" r="A34" s="4">
        <v>299</v>
      </c>
      <c t="n" r="B34" s="7">
        <v>112500</v>
      </c>
    </row>
    <row r="35" spans="1:14">
      <c t="s" r="A35" s="4">
        <v>300</v>
      </c>
      <c t="s" r="B35" s="4">
        <v>301</v>
      </c>
    </row>
    <row r="36" spans="1:14">
      <c t="s" r="A36" s="4">
        <v>292</v>
      </c>
      <c t="n" r="B36" s="7">
        <v>2856</v>
      </c>
      <c t="n" r="I36" s="5">
        <v>1558</v>
      </c>
      <c t="n" r="L36" s="5">
        <v>3099</v>
      </c>
    </row>
    <row r="37" spans="1:14">
      <c t="s" r="A37" s="4">
        <v>302</v>
      </c>
      <c t="n" r="I37" s="5">
        <v>9429</v>
      </c>
      <c t="n" r="L37" s="5">
        <v>9429</v>
      </c>
    </row>
    <row r="38" spans="1:14">
      <c t="s" r="A38" s="4">
        <v>293</v>
      </c>
      <c t="n" r="I38" s="5">
        <v>21418</v>
      </c>
      <c t="n" r="L38" s="5">
        <v>27905</v>
      </c>
    </row>
    <row r="39" spans="1:14">
      <c t="s" r="A39" s="4">
        <v>294</v>
      </c>
      <c t="n" r="L39" s="5">
        <v>39601</v>
      </c>
    </row>
    <row r="40" spans="1:14">
      <c t="s" r="A40" s="4">
        <v>303</v>
      </c>
      <c t="n" r="B40" s="7">
        <v>10000</v>
      </c>
    </row>
    <row r="41" spans="1:14">
      <c t="s" r="A41" s="4">
        <v>304</v>
      </c>
      <c t="n" r="B41" s="5">
        <v>137500</v>
      </c>
    </row>
    <row r="42" spans="1:14">
      <c t="s" r="A42" s="4">
        <v>305</v>
      </c>
      <c t="n" r="B42" s="7">
        <v>66423</v>
      </c>
      <c t="n" r="F42" s="5">
        <v>66423</v>
      </c>
      <c t="n" r="K42" s="5">
        <v>66423</v>
      </c>
    </row>
    <row r="43" spans="1:14">
      <c t="s" r="A43" s="4">
        <v>306</v>
      </c>
      <c t="n" r="B43" s="5">
        <v>24750</v>
      </c>
      <c t="n" r="F43" s="5">
        <v>24750</v>
      </c>
      <c t="n" r="K43" s="5">
        <v>24750</v>
      </c>
    </row>
    <row r="44" spans="1:14">
      <c t="s" r="A44" s="4">
        <v>307</v>
      </c>
      <c t="n" r="I44" s="5">
        <v>45816</v>
      </c>
    </row>
    <row r="45" spans="1:14">
      <c t="s" r="A45" s="4">
        <v>308</v>
      </c>
      <c t="n" r="I45" s="5">
        <v>21418</v>
      </c>
    </row>
    <row r="46" spans="1:14">
      <c t="s" r="A46" s="4">
        <v>309</v>
      </c>
      <c t="n" r="I46" s="5">
        <v>50560</v>
      </c>
      <c t="n" r="L46" s="5">
        <v>50560</v>
      </c>
    </row>
    <row r="47" spans="1:14">
      <c t="s" r="A47" s="4">
        <v>310</v>
      </c>
      <c t="n" r="I47" s="5">
        <v>454</v>
      </c>
    </row>
    <row r="48" spans="1:14">
      <c t="s" r="A48" s="4">
        <v>311</v>
      </c>
    </row>
    <row r="49" spans="1:14">
      <c t="s" r="A49" s="4">
        <v>273</v>
      </c>
      <c t="n" r="C49" s="7">
        <v>350833</v>
      </c>
    </row>
    <row r="50" spans="1:14">
      <c t="s" r="A50" s="4">
        <v>277</v>
      </c>
      <c t="n" r="I50" s="5">
        <v>350833</v>
      </c>
      <c t="n" r="L50" s="5">
        <v>350833</v>
      </c>
    </row>
    <row r="51" spans="1:14">
      <c t="s" r="A51" s="4">
        <v>300</v>
      </c>
      <c t="s" r="C51" s="4">
        <v>312</v>
      </c>
    </row>
    <row r="52" spans="1:14">
      <c t="s" r="A52" s="4">
        <v>290</v>
      </c>
      <c t="s" r="C52" s="4">
        <v>291</v>
      </c>
    </row>
    <row r="53" spans="1:14">
      <c t="s" r="A53" s="4">
        <v>292</v>
      </c>
      <c t="n" r="I53" s="5">
        <v>8771</v>
      </c>
      <c t="n" r="L53" s="7">
        <v>17542</v>
      </c>
    </row>
    <row r="54" spans="1:14">
      <c t="s" r="A54" s="4">
        <v>313</v>
      </c>
      <c t="s" r="L54" s="4">
        <v>314</v>
      </c>
    </row>
    <row r="55" spans="1:14">
      <c t="s" r="A55" s="4">
        <v>283</v>
      </c>
      <c t="s" r="L55" s="4">
        <v>284</v>
      </c>
    </row>
    <row r="56" spans="1:14">
      <c t="s" r="A56" s="4">
        <v>286</v>
      </c>
      <c t="n" r="C56" s="9">
        <v>0.2</v>
      </c>
    </row>
    <row r="57" spans="1:14">
      <c t="s" r="A57" s="4">
        <v>315</v>
      </c>
      <c t="s" r="L57" s="4">
        <v>316</v>
      </c>
    </row>
    <row r="58" spans="1:14">
      <c t="s" r="A58" s="4">
        <v>317</v>
      </c>
      <c t="s" r="L58" s="4">
        <v>318</v>
      </c>
    </row>
    <row r="59" spans="1:14">
      <c t="s" r="A59" s="4">
        <v>319</v>
      </c>
      <c t="s" r="L59" s="4">
        <v>320</v>
      </c>
    </row>
    <row r="60" spans="1:14">
      <c t="s" r="A60" s="4">
        <v>321</v>
      </c>
      <c t="s" r="L60" s="4">
        <v>322</v>
      </c>
    </row>
    <row r="61" spans="1:14">
      <c t="s" r="A61" s="4">
        <v>323</v>
      </c>
    </row>
    <row r="62" spans="1:14">
      <c t="s" r="A62" s="4">
        <v>273</v>
      </c>
      <c t="n" r="D62" s="7">
        <v>52500</v>
      </c>
    </row>
    <row r="63" spans="1:14">
      <c t="s" r="A63" s="4">
        <v>277</v>
      </c>
      <c t="n" r="I63" s="5">
        <v>52345</v>
      </c>
      <c t="n" r="L63" s="7">
        <v>52345</v>
      </c>
    </row>
    <row r="64" spans="1:14">
      <c t="s" r="A64" s="4">
        <v>290</v>
      </c>
      <c t="s" r="D64" s="4">
        <v>291</v>
      </c>
    </row>
    <row r="65" spans="1:14">
      <c t="s" r="A65" s="4">
        <v>292</v>
      </c>
      <c t="n" r="I65" s="5">
        <v>1309</v>
      </c>
      <c t="n" r="L65" s="5">
        <v>2609</v>
      </c>
    </row>
    <row r="66" spans="1:14">
      <c t="s" r="A66" s="4">
        <v>293</v>
      </c>
      <c t="n" r="I66" s="5">
        <v>3648</v>
      </c>
      <c t="n" r="L66" s="5">
        <v>7255</v>
      </c>
    </row>
    <row r="67" spans="1:14">
      <c t="s" r="A67" s="4">
        <v>294</v>
      </c>
      <c t="n" r="L67" s="7">
        <v>156</v>
      </c>
    </row>
    <row r="68" spans="1:14">
      <c t="s" r="A68" s="4">
        <v>313</v>
      </c>
      <c t="s" r="L68" s="4">
        <v>314</v>
      </c>
    </row>
    <row r="69" spans="1:14">
      <c t="s" r="A69" s="4">
        <v>283</v>
      </c>
      <c t="s" r="L69" s="4">
        <v>284</v>
      </c>
    </row>
    <row r="70" spans="1:14">
      <c t="s" r="A70" s="4">
        <v>285</v>
      </c>
      <c t="n" r="L70" s="7">
        <v>6117</v>
      </c>
    </row>
    <row r="71" spans="1:14">
      <c t="s" r="A71" s="4">
        <v>315</v>
      </c>
      <c t="s" r="L71" s="4">
        <v>324</v>
      </c>
    </row>
    <row r="72" spans="1:14">
      <c t="s" r="A72" s="4">
        <v>317</v>
      </c>
      <c t="s" r="L72" s="4">
        <v>325</v>
      </c>
    </row>
    <row r="73" spans="1:14">
      <c t="s" r="A73" s="4">
        <v>319</v>
      </c>
      <c t="s" r="L73" s="4">
        <v>326</v>
      </c>
    </row>
    <row r="74" spans="1:14">
      <c t="s" r="A74" s="4">
        <v>321</v>
      </c>
      <c t="s" r="L74" s="4">
        <v>327</v>
      </c>
    </row>
    <row r="75" spans="1:14">
      <c t="s" r="A75" s="4">
        <v>328</v>
      </c>
    </row>
    <row r="76" spans="1:14">
      <c t="s" r="A76" s="4">
        <v>273</v>
      </c>
      <c t="n" r="D76" s="7">
        <v>23360</v>
      </c>
      <c t="n" r="E76" s="7">
        <v>197344</v>
      </c>
    </row>
    <row r="77" spans="1:14">
      <c t="s" r="A77" s="4">
        <v>329</v>
      </c>
      <c t="n" r="D77" s="5">
        <v>6728</v>
      </c>
    </row>
    <row r="78" spans="1:14">
      <c t="s" r="A78" s="4">
        <v>277</v>
      </c>
      <c t="n" r="D78" s="5">
        <v>220031</v>
      </c>
    </row>
    <row r="79" spans="1:14">
      <c t="s" r="A79" s="4">
        <v>330</v>
      </c>
      <c t="n" r="I79" s="5">
        <v>154733</v>
      </c>
      <c t="n" r="J79" s="7">
        <v>193811</v>
      </c>
      <c t="n" r="L79" s="7">
        <v>154733</v>
      </c>
      <c t="n" r="M79" s="7">
        <v>193811</v>
      </c>
    </row>
    <row r="80" spans="1:14">
      <c t="s" r="A80" s="4">
        <v>278</v>
      </c>
      <c t="n" r="D80" s="7">
        <v>117</v>
      </c>
    </row>
    <row r="81" spans="1:14">
      <c t="s" r="A81" s="4">
        <v>290</v>
      </c>
      <c t="s" r="E81" s="4">
        <v>291</v>
      </c>
    </row>
    <row r="82" spans="1:14">
      <c t="s" r="A82" s="4">
        <v>292</v>
      </c>
      <c t="n" r="I82" s="5">
        <v>5064</v>
      </c>
      <c t="n" r="J82" s="5">
        <v>9817</v>
      </c>
      <c t="n" r="L82" s="5">
        <v>9706</v>
      </c>
      <c t="n" r="M82" s="5">
        <v>4934</v>
      </c>
    </row>
    <row r="83" spans="1:14">
      <c t="s" r="A83" s="4">
        <v>331</v>
      </c>
      <c t="n" r="I83" s="5">
        <v>0</v>
      </c>
      <c t="n" r="J83" s="5">
        <v>13217</v>
      </c>
      <c t="n" r="L83" s="5">
        <v>0</v>
      </c>
      <c t="n" r="M83" s="5">
        <v>6609</v>
      </c>
    </row>
    <row r="84" spans="1:14">
      <c t="s" r="A84" s="4">
        <v>293</v>
      </c>
      <c t="n" r="I84" s="5">
        <v>0</v>
      </c>
      <c t="n" r="J84" s="5">
        <v>21197</v>
      </c>
      <c t="n" r="L84" s="5">
        <v>0</v>
      </c>
      <c t="n" r="M84" s="5">
        <v>10599</v>
      </c>
    </row>
    <row r="85" spans="1:14">
      <c t="s" r="A85" s="4">
        <v>286</v>
      </c>
      <c t="n" r="E85" s="9">
        <v>0.4</v>
      </c>
    </row>
    <row r="86" spans="1:14">
      <c t="s" r="A86" s="4">
        <v>332</v>
      </c>
    </row>
    <row r="87" spans="1:14">
      <c t="s" r="A87" s="4">
        <v>273</v>
      </c>
      <c t="n" r="I87" s="7">
        <v>166750</v>
      </c>
      <c t="n" r="L87" s="7">
        <v>166750</v>
      </c>
    </row>
    <row r="88" spans="1:14">
      <c t="s" r="A88" s="4">
        <v>288</v>
      </c>
      <c t="n" r="I88" s="5">
        <v>5558333</v>
      </c>
      <c t="n" r="L88" s="5">
        <v>5558333</v>
      </c>
    </row>
    <row r="89" spans="1:14">
      <c t="s" r="A89" s="4">
        <v>277</v>
      </c>
      <c t="n" r="B89" s="5">
        <v>145000</v>
      </c>
      <c t="n" r="F89" s="7">
        <v>145000</v>
      </c>
      <c t="n" r="I89" s="7">
        <v>166750</v>
      </c>
      <c t="n" r="K89" s="5">
        <v>145000</v>
      </c>
      <c t="n" r="L89" s="7">
        <v>166750</v>
      </c>
    </row>
    <row r="90" spans="1:14">
      <c t="s" r="A90" s="4">
        <v>278</v>
      </c>
      <c t="n" r="I90" s="5">
        <v>21750</v>
      </c>
      <c t="n" r="L90" s="5">
        <v>21750</v>
      </c>
    </row>
    <row r="91" spans="1:14">
      <c t="s" r="A91" s="4">
        <v>290</v>
      </c>
      <c t="s" r="F91" s="4">
        <v>333</v>
      </c>
    </row>
    <row r="92" spans="1:14">
      <c t="s" r="A92" s="4">
        <v>292</v>
      </c>
      <c t="n" r="I92" s="5">
        <v>17291</v>
      </c>
      <c t="n" r="L92" s="5">
        <v>22654</v>
      </c>
    </row>
    <row r="93" spans="1:14">
      <c t="s" r="A93" s="4">
        <v>293</v>
      </c>
      <c t="n" r="I93" s="5">
        <v>39243</v>
      </c>
      <c t="n" r="L93" s="7">
        <v>145000</v>
      </c>
    </row>
    <row r="94" spans="1:14">
      <c t="s" r="A94" s="4">
        <v>313</v>
      </c>
      <c t="s" r="L94" s="4">
        <v>314</v>
      </c>
    </row>
    <row r="95" spans="1:14">
      <c t="s" r="A95" s="4">
        <v>283</v>
      </c>
      <c t="s" r="L95" s="4">
        <v>284</v>
      </c>
    </row>
    <row r="96" spans="1:14">
      <c t="s" r="A96" s="4">
        <v>285</v>
      </c>
      <c t="n" r="L96" s="7">
        <v>137055</v>
      </c>
    </row>
    <row r="97" spans="1:14">
      <c t="s" r="A97" s="4">
        <v>315</v>
      </c>
      <c t="s" r="L97" s="4">
        <v>334</v>
      </c>
    </row>
    <row r="98" spans="1:14">
      <c t="s" r="A98" s="4">
        <v>317</v>
      </c>
      <c t="s" r="L98" s="4">
        <v>318</v>
      </c>
    </row>
    <row r="99" spans="1:14">
      <c t="s" r="A99" s="4">
        <v>319</v>
      </c>
      <c t="s" r="L99" s="4">
        <v>335</v>
      </c>
    </row>
    <row r="100" spans="1:14">
      <c t="s" r="A100" s="4">
        <v>321</v>
      </c>
      <c t="s" r="L100" s="4">
        <v>336</v>
      </c>
    </row>
    <row r="101" spans="1:14">
      <c t="s" r="A101" s="4">
        <v>337</v>
      </c>
    </row>
    <row r="102" spans="1:14">
      <c t="s" r="A102" s="4">
        <v>273</v>
      </c>
      <c t="n" r="B102" s="5">
        <v>464440</v>
      </c>
      <c t="n" r="F102" s="7">
        <v>464440</v>
      </c>
      <c t="n" r="G102" s="7">
        <v>624372</v>
      </c>
      <c t="n" r="K102" s="5">
        <v>464440</v>
      </c>
    </row>
    <row r="103" spans="1:14">
      <c t="s" r="A103" s="4">
        <v>329</v>
      </c>
      <c t="n" r="B103" s="5">
        <v>212261</v>
      </c>
      <c t="n" r="F103" s="5">
        <v>212261</v>
      </c>
      <c t="n" r="K103" s="5">
        <v>212261</v>
      </c>
    </row>
    <row r="104" spans="1:14">
      <c t="s" r="A104" s="4">
        <v>277</v>
      </c>
      <c t="n" r="B104" s="7">
        <v>161932</v>
      </c>
      <c t="n" r="F104" s="7">
        <v>161932</v>
      </c>
      <c t="n" r="I104" s="5">
        <v>188257</v>
      </c>
      <c t="n" r="K104" s="7">
        <v>161932</v>
      </c>
      <c t="n" r="L104" s="7">
        <v>188257</v>
      </c>
    </row>
    <row r="105" spans="1:14">
      <c t="s" r="A105" s="4">
        <v>338</v>
      </c>
      <c t="n" r="G105" s="5">
        <v>565372</v>
      </c>
    </row>
    <row r="106" spans="1:14">
      <c t="s" r="A106" s="4">
        <v>278</v>
      </c>
      <c t="n" r="G106" s="7">
        <v>51317</v>
      </c>
    </row>
    <row r="107" spans="1:14">
      <c t="s" r="A107" s="4">
        <v>300</v>
      </c>
      <c t="s" r="G107" s="4">
        <v>339</v>
      </c>
    </row>
    <row r="108" spans="1:14">
      <c t="s" r="A108" s="4">
        <v>290</v>
      </c>
      <c t="s" r="G108" s="4">
        <v>291</v>
      </c>
    </row>
    <row r="109" spans="1:14">
      <c t="s" r="A109" s="4">
        <v>286</v>
      </c>
      <c t="n" r="B109" s="9">
        <v>0.4</v>
      </c>
      <c t="n" r="F109" s="9">
        <v>0.4</v>
      </c>
      <c t="n" r="K109" s="9">
        <v>0.4</v>
      </c>
    </row>
    <row r="110" spans="1:14">
      <c t="s" r="A110" s="4">
        <v>340</v>
      </c>
    </row>
    <row r="111" spans="1:14">
      <c t="s" r="A111" s="4">
        <v>273</v>
      </c>
      <c t="n" r="I111" s="5">
        <v>513757</v>
      </c>
      <c t="n" r="L111" s="5">
        <v>513757</v>
      </c>
    </row>
    <row r="112" spans="1:14">
      <c t="s" r="A112" s="4">
        <v>277</v>
      </c>
      <c t="n" r="I112" s="5">
        <v>161932</v>
      </c>
      <c t="n" r="J112" s="5">
        <v>572536</v>
      </c>
      <c t="n" r="L112" s="5">
        <v>161932</v>
      </c>
      <c t="n" r="M112" s="5">
        <v>572536</v>
      </c>
    </row>
    <row r="113" spans="1:14">
      <c t="s" r="A113" s="4">
        <v>292</v>
      </c>
      <c t="n" r="I113" s="5">
        <v>4791</v>
      </c>
      <c t="n" r="J113" s="5">
        <v>4048</v>
      </c>
      <c t="n" r="L113" s="5">
        <v>9636</v>
      </c>
      <c t="n" r="M113" s="5">
        <v>8097</v>
      </c>
    </row>
    <row r="114" spans="1:14">
      <c t="s" r="A114" s="4">
        <v>331</v>
      </c>
      <c t="n" r="I114" s="5">
        <v>0</v>
      </c>
      <c t="n" r="J114" s="5">
        <v>2476</v>
      </c>
      <c t="n" r="L114" s="5">
        <v>0</v>
      </c>
      <c t="n" r="M114" s="5">
        <v>4951</v>
      </c>
    </row>
    <row r="115" spans="1:14">
      <c t="s" r="A115" s="4">
        <v>293</v>
      </c>
      <c t="n" r="I115" s="5">
        <v>0</v>
      </c>
      <c t="n" r="J115" s="7">
        <v>31750</v>
      </c>
      <c t="n" r="L115" s="5">
        <v>0</v>
      </c>
      <c t="n" r="M115" s="7">
        <v>63501</v>
      </c>
    </row>
    <row r="116" spans="1:14">
      <c t="s" r="A116" s="4">
        <v>341</v>
      </c>
    </row>
    <row r="117" spans="1:14">
      <c t="s" r="A117" s="4">
        <v>300</v>
      </c>
      <c t="s" r="H117" s="4">
        <v>342</v>
      </c>
    </row>
    <row r="118" spans="1:14">
      <c t="s" r="A118" s="4">
        <v>290</v>
      </c>
      <c t="s" r="H118" s="4">
        <v>291</v>
      </c>
    </row>
    <row r="119" spans="1:14">
      <c t="s" r="A119" s="4">
        <v>343</v>
      </c>
    </row>
    <row r="120" spans="1:14">
      <c t="s" r="A120" s="4">
        <v>273</v>
      </c>
      <c t="n" r="B120" s="7">
        <v>763199</v>
      </c>
      <c t="n" r="F120" s="7">
        <v>763199</v>
      </c>
      <c t="n" r="K120" s="7">
        <v>763199</v>
      </c>
    </row>
    <row r="121" spans="1:14">
      <c t="s" r="A121" s="4">
        <v>329</v>
      </c>
      <c t="n" r="I121" s="5">
        <v>271877</v>
      </c>
      <c t="n" r="L121" s="5">
        <v>271877</v>
      </c>
    </row>
    <row r="122" spans="1:14">
      <c t="s" r="A122" s="4">
        <v>344</v>
      </c>
      <c t="n" r="I122" s="5">
        <v>237227</v>
      </c>
      <c t="n" r="L122" s="5">
        <v>237227</v>
      </c>
    </row>
    <row r="123" spans="1:14">
      <c t="s" r="A123" s="4">
        <v>277</v>
      </c>
      <c t="n" r="I123" s="5">
        <v>743132</v>
      </c>
      <c t="n" r="L123" s="5">
        <v>743132</v>
      </c>
    </row>
    <row r="124" spans="1:14">
      <c t="s" r="A124" s="4">
        <v>345</v>
      </c>
      <c t="n" r="I124" s="5">
        <v>34650</v>
      </c>
      <c t="n" r="L124" s="5">
        <v>34650</v>
      </c>
    </row>
    <row r="125" spans="1:14">
      <c t="s" r="A125" s="4">
        <v>346</v>
      </c>
      <c t="n" r="I125" s="5">
        <v>757582</v>
      </c>
      <c t="n" r="L125" s="5">
        <v>757582</v>
      </c>
    </row>
    <row r="126" spans="1:14">
      <c t="s" r="A126" s="4">
        <v>290</v>
      </c>
      <c t="s" r="K126" s="4">
        <v>347</v>
      </c>
    </row>
    <row r="127" spans="1:14">
      <c t="s" r="A127" s="4">
        <v>292</v>
      </c>
      <c t="n" r="I127" s="5">
        <v>22861</v>
      </c>
      <c t="n" r="L127" s="5">
        <v>45580</v>
      </c>
    </row>
    <row r="128" spans="1:14">
      <c t="s" r="A128" s="4">
        <v>293</v>
      </c>
      <c t="n" r="I128" s="5">
        <v>8244</v>
      </c>
      <c t="n" r="L128" s="5">
        <v>19040</v>
      </c>
    </row>
    <row r="129" spans="1:14">
      <c t="s" r="A129" s="4">
        <v>294</v>
      </c>
      <c t="n" r="L129" s="5">
        <v>5617</v>
      </c>
    </row>
    <row r="130" spans="1:14">
      <c t="s" r="A130" s="4">
        <v>313</v>
      </c>
      <c t="s" r="K130" s="4">
        <v>314</v>
      </c>
    </row>
    <row r="131" spans="1:14">
      <c t="s" r="A131" s="4">
        <v>283</v>
      </c>
      <c t="s" r="K131" s="4">
        <v>284</v>
      </c>
    </row>
    <row r="132" spans="1:14">
      <c t="s" r="A132" s="4">
        <v>285</v>
      </c>
      <c t="n" r="K132" s="7">
        <v>126543</v>
      </c>
    </row>
    <row r="133" spans="1:14">
      <c t="s" r="A133" s="4">
        <v>315</v>
      </c>
      <c t="s" r="K133" s="4">
        <v>348</v>
      </c>
    </row>
    <row r="134" spans="1:14">
      <c t="s" r="A134" s="4">
        <v>317</v>
      </c>
      <c t="s" r="K134" s="4">
        <v>318</v>
      </c>
    </row>
    <row r="135" spans="1:14">
      <c t="s" r="A135" s="4">
        <v>319</v>
      </c>
      <c t="s" r="K135" s="4">
        <v>349</v>
      </c>
    </row>
    <row r="136" spans="1:14">
      <c t="s" r="A136" s="4">
        <v>321</v>
      </c>
      <c t="s" r="K136" s="4">
        <v>350</v>
      </c>
    </row>
    <row r="137" spans="1:14">
      <c t="s" r="A137" s="4">
        <v>254</v>
      </c>
    </row>
    <row r="138" spans="1:14">
      <c t="s" r="A138" s="4">
        <v>273</v>
      </c>
      <c t="n" r="I138" s="5">
        <v>52500</v>
      </c>
      <c t="n" r="L138" s="5">
        <v>52500</v>
      </c>
    </row>
    <row r="139" spans="1:14">
      <c t="s" r="A139" s="4">
        <v>274</v>
      </c>
      <c t="n" r="I139" s="5">
        <v>-14629</v>
      </c>
      <c t="n" r="L139" s="5">
        <v>-14629</v>
      </c>
    </row>
    <row r="140" spans="1:14">
      <c t="s" r="A140" s="4">
        <v>275</v>
      </c>
      <c t="n" r="I140" s="5">
        <v>7218</v>
      </c>
      <c t="n" r="L140" s="5">
        <v>7218</v>
      </c>
    </row>
    <row r="141" spans="1:14">
      <c t="s" r="A141" s="4">
        <v>277</v>
      </c>
      <c t="n" r="I141" s="7">
        <v>45089</v>
      </c>
      <c t="n" r="L141" s="7">
        <v>45089</v>
      </c>
    </row>
  </sheetData>
  <mergeCells count="5">
    <mergeCell ref="A1:A2"/>
    <mergeCell ref="B1:E1"/>
    <mergeCell ref="F1:H1"/>
    <mergeCell ref="I1:J1"/>
    <mergeCell ref="L1:M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5"/>
  </cols>
  <sheetData>
    <row r="1" spans="1:2">
      <c t="s" r="A1" s="1">
        <v>351</v>
      </c>
      <c t="s" r="B1" s="2">
        <v>100</v>
      </c>
    </row>
    <row r="2" spans="1:2">
      <c t="s" r="A2" s="3">
        <v>352</v>
      </c>
    </row>
    <row r="3" spans="1:2">
      <c t="s" r="A3" s="4">
        <v>353</v>
      </c>
      <c t="s" r="B3" s="4">
        <v>280</v>
      </c>
    </row>
    <row r="4" spans="1:2">
      <c t="s" r="A4" s="4">
        <v>354</v>
      </c>
      <c t="s" r="B4" s="4">
        <v>355</v>
      </c>
    </row>
    <row r="5" spans="1:2">
      <c t="s" r="A5" s="4">
        <v>356</v>
      </c>
      <c t="s" r="B5" s="4">
        <v>282</v>
      </c>
    </row>
    <row r="6" spans="1:2">
      <c t="s" r="A6" s="4">
        <v>357</v>
      </c>
      <c t="s" r="B6" s="4">
        <v>284</v>
      </c>
    </row>
    <row r="7" spans="1:2">
      <c t="s" r="A7" s="4">
        <v>358</v>
      </c>
    </row>
    <row r="8" spans="1:2">
      <c t="s" r="A8" s="3">
        <v>352</v>
      </c>
    </row>
    <row r="9" spans="1:2">
      <c t="s" r="A9" s="4">
        <v>353</v>
      </c>
      <c t="s" r="B9" s="4">
        <v>359</v>
      </c>
    </row>
    <row r="10" spans="1:2">
      <c t="s" r="A10" s="4">
        <v>354</v>
      </c>
      <c t="s" r="B10" s="4">
        <v>213</v>
      </c>
    </row>
    <row r="11" spans="1:2">
      <c t="s" r="A11" s="4">
        <v>356</v>
      </c>
      <c t="s" r="B11" s="4">
        <v>360</v>
      </c>
    </row>
    <row r="12" spans="1:2">
      <c t="s" r="A12" s="4">
        <v>357</v>
      </c>
      <c t="s" r="B12" s="4">
        <v>284</v>
      </c>
    </row>
    <row r="13" spans="1:2">
      <c t="s" r="A13" s="4">
        <v>361</v>
      </c>
    </row>
    <row r="14" spans="1:2">
      <c t="s" r="A14" s="3">
        <v>352</v>
      </c>
    </row>
    <row r="15" spans="1:2">
      <c t="s" r="A15" s="4">
        <v>353</v>
      </c>
      <c t="s" r="B15" s="4">
        <v>362</v>
      </c>
    </row>
    <row r="16" spans="1:2">
      <c t="s" r="A16" s="4">
        <v>354</v>
      </c>
      <c t="s" r="B16" s="4">
        <v>363</v>
      </c>
    </row>
    <row r="17" spans="1:2">
      <c t="s" r="A17" s="4">
        <v>356</v>
      </c>
      <c t="s" r="B17" s="4">
        <v>364</v>
      </c>
    </row>
    <row r="18" spans="1:2">
      <c t="s" r="A18" s="4">
        <v>357</v>
      </c>
      <c t="s" r="B18" s="4">
        <v>284</v>
      </c>
    </row>
    <row r="19" spans="1:2">
      <c t="s" r="A19" s="4">
        <v>365</v>
      </c>
    </row>
    <row r="20" spans="1:2">
      <c t="s" r="A20" s="3">
        <v>352</v>
      </c>
    </row>
    <row r="21" spans="1:2">
      <c t="s" r="A21" s="4">
        <v>353</v>
      </c>
      <c t="s" r="B21" s="4">
        <v>366</v>
      </c>
    </row>
    <row r="22" spans="1:2">
      <c t="s" r="A22" s="4">
        <v>354</v>
      </c>
      <c t="s" r="B22" s="4">
        <v>367</v>
      </c>
    </row>
    <row r="23" spans="1:2">
      <c t="s" r="A23" s="4">
        <v>356</v>
      </c>
      <c t="s" r="B23" s="4">
        <v>368</v>
      </c>
    </row>
    <row r="24" spans="1:2">
      <c t="s" r="A24" s="4">
        <v>357</v>
      </c>
      <c t="s" r="B24" s="4">
        <v>284</v>
      </c>
    </row>
    <row r="25" spans="1:2">
      <c t="s" r="A25" s="4">
        <v>369</v>
      </c>
    </row>
    <row r="26" spans="1:2">
      <c t="s" r="A26" s="3">
        <v>352</v>
      </c>
    </row>
    <row r="27" spans="1:2">
      <c t="s" r="A27" s="4">
        <v>353</v>
      </c>
      <c t="s" r="B27" s="4">
        <v>370</v>
      </c>
    </row>
    <row r="28" spans="1:2">
      <c t="s" r="A28" s="4">
        <v>354</v>
      </c>
      <c t="s" r="B28" s="4">
        <v>371</v>
      </c>
    </row>
    <row r="29" spans="1:2">
      <c t="s" r="A29" s="4">
        <v>356</v>
      </c>
      <c t="s" r="B29" s="4">
        <v>372</v>
      </c>
    </row>
    <row r="30" spans="1:2">
      <c t="s" r="A30" s="4">
        <v>357</v>
      </c>
      <c t="s" r="B30" s="4">
        <v>284</v>
      </c>
    </row>
    <row r="31" spans="1:2">
      <c t="s" r="A31" s="4">
        <v>373</v>
      </c>
    </row>
    <row r="32" spans="1:2">
      <c t="s" r="A32" s="3">
        <v>352</v>
      </c>
    </row>
    <row r="33" spans="1:2">
      <c t="s" r="A33" s="4">
        <v>353</v>
      </c>
      <c t="s" r="B33" s="4">
        <v>374</v>
      </c>
    </row>
    <row r="34" spans="1:2">
      <c t="s" r="A34" s="4">
        <v>354</v>
      </c>
      <c t="s" r="B34" s="4">
        <v>375</v>
      </c>
    </row>
    <row r="35" spans="1:2">
      <c t="s" r="A35" s="4">
        <v>356</v>
      </c>
      <c t="s" r="B35" s="4">
        <v>368</v>
      </c>
    </row>
    <row r="36" spans="1:2">
      <c t="s" r="A36" s="4">
        <v>357</v>
      </c>
      <c t="s" r="B36" s="4">
        <v>28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r="1" spans="1:2">
      <c t="s" r="A1" s="1">
        <v>376</v>
      </c>
      <c t="s" r="B1" s="2">
        <v>1</v>
      </c>
    </row>
    <row r="2" spans="1:2">
      <c t="s" r="B2" s="2">
        <v>221</v>
      </c>
    </row>
    <row r="3" spans="1:2">
      <c t="s" r="A3" s="3">
        <v>377</v>
      </c>
    </row>
    <row r="4" spans="1:2">
      <c t="s" r="A4" s="4">
        <v>378</v>
      </c>
      <c t="n" r="B4" s="7">
        <v>65422</v>
      </c>
    </row>
    <row r="5" spans="1:2">
      <c t="s" r="A5" s="4">
        <v>195</v>
      </c>
      <c t="n" r="B5" s="5">
        <v>1091</v>
      </c>
    </row>
    <row r="6" spans="1:2">
      <c t="s" r="A6" s="4">
        <v>379</v>
      </c>
      <c t="n" r="B6" s="5">
        <v>-15953</v>
      </c>
    </row>
    <row r="7" spans="1:2">
      <c t="s" r="A7" s="4">
        <v>380</v>
      </c>
      <c t="n" r="B7" s="7">
        <v>505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s>
  <sheetData>
    <row r="1" spans="1:4">
      <c t="s" r="A1" s="1">
        <v>381</v>
      </c>
      <c t="s" r="B1" s="2">
        <v>76</v>
      </c>
      <c t="s" r="C1" s="2">
        <v>1</v>
      </c>
    </row>
    <row r="2" spans="1:4">
      <c t="s" r="B2" s="2">
        <v>2</v>
      </c>
      <c t="s" r="C2" s="2">
        <v>2</v>
      </c>
      <c t="s" r="D2" s="2">
        <v>28</v>
      </c>
    </row>
    <row r="3" spans="1:4">
      <c t="s" r="A3" s="4">
        <v>252</v>
      </c>
      <c t="n" r="B3" s="7">
        <v>50560</v>
      </c>
      <c t="n" r="C3" s="7">
        <v>50560</v>
      </c>
      <c t="n" r="D3" s="7">
        <v>375518</v>
      </c>
    </row>
    <row r="4" spans="1:4">
      <c t="s" r="A4" s="4">
        <v>382</v>
      </c>
    </row>
    <row r="5" spans="1:4">
      <c t="s" r="A5" s="4">
        <v>252</v>
      </c>
      <c t="n" r="B5" s="5">
        <v>66423</v>
      </c>
      <c t="n" r="C5" s="5">
        <v>66423</v>
      </c>
    </row>
    <row r="6" spans="1:4">
      <c t="s" r="A6" s="4">
        <v>383</v>
      </c>
      <c t="n" r="B6" s="5">
        <v>50560</v>
      </c>
      <c t="n" r="C6" s="5">
        <v>50560</v>
      </c>
    </row>
    <row r="7" spans="1:4">
      <c t="s" r="A7" s="4">
        <v>384</v>
      </c>
      <c t="n" r="B7" s="7">
        <v>454</v>
      </c>
      <c t="n" r="C7" s="5">
        <v>1091</v>
      </c>
    </row>
    <row r="8" spans="1:4">
      <c t="s" r="A8" s="4">
        <v>385</v>
      </c>
      <c t="n" r="B8" s="5">
        <v>15953</v>
      </c>
    </row>
    <row r="9" spans="1:4">
      <c t="s" r="A9" s="4">
        <v>386</v>
      </c>
      <c t="n" r="B9" s="7">
        <v>30000</v>
      </c>
    </row>
    <row r="10" spans="1:4">
      <c t="s" r="A10" s="4">
        <v>387</v>
      </c>
      <c t="n" r="C10" s="7">
        <v>159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3"/>
    <col customWidth="1" max="2" min="2" width="25"/>
  </cols>
  <sheetData>
    <row r="1" spans="1:2">
      <c t="s" r="A1" s="1">
        <v>388</v>
      </c>
      <c t="s" r="B1" s="2">
        <v>100</v>
      </c>
    </row>
    <row r="2" spans="1:2">
      <c t="s" r="A2" s="3">
        <v>389</v>
      </c>
    </row>
    <row r="3" spans="1:2">
      <c t="s" r="A3" s="4">
        <v>390</v>
      </c>
      <c t="n" r="B3" s="5">
        <v>6810766</v>
      </c>
    </row>
    <row r="4" spans="1:2">
      <c t="s" r="A4" s="4">
        <v>391</v>
      </c>
      <c t="n" r="B4" s="5">
        <v>130000</v>
      </c>
    </row>
    <row r="5" spans="1:2">
      <c t="s" r="A5" s="4">
        <v>392</v>
      </c>
      <c t="n" r="B5" s="5">
        <v>0</v>
      </c>
    </row>
    <row r="6" spans="1:2">
      <c t="s" r="A6" s="4">
        <v>393</v>
      </c>
      <c t="n" r="B6" s="5">
        <v>-125000</v>
      </c>
    </row>
    <row r="7" spans="1:2">
      <c t="s" r="A7" s="4">
        <v>394</v>
      </c>
      <c t="n" r="B7" s="5">
        <v>6815766</v>
      </c>
    </row>
    <row r="8" spans="1:2">
      <c t="s" r="A8" s="4">
        <v>395</v>
      </c>
      <c t="n" r="B8" s="5">
        <v>6407168</v>
      </c>
    </row>
    <row r="9" spans="1:2">
      <c t="s" r="A9" s="4">
        <v>396</v>
      </c>
      <c t="n" r="B9" s="9">
        <v>0.26</v>
      </c>
    </row>
    <row r="10" spans="1:2">
      <c t="s" r="A10" s="4">
        <v>397</v>
      </c>
      <c t="n" r="B10" s="11">
        <v>0.07000000000000001</v>
      </c>
    </row>
    <row r="11" spans="1:2">
      <c t="s" r="A11" s="4">
        <v>398</v>
      </c>
      <c t="n" r="B11" s="5">
        <v>0</v>
      </c>
    </row>
    <row r="12" spans="1:2">
      <c t="s" r="A12" s="4">
        <v>399</v>
      </c>
      <c t="n" r="B12" s="11">
        <v>0.19</v>
      </c>
    </row>
    <row r="13" spans="1:2">
      <c t="s" r="A13" s="4">
        <v>400</v>
      </c>
      <c t="n" r="B13" s="11">
        <v>0.26</v>
      </c>
    </row>
    <row r="14" spans="1:2">
      <c t="s" r="A14" s="4">
        <v>401</v>
      </c>
      <c t="n" r="B14" s="9">
        <v>0.34</v>
      </c>
    </row>
    <row r="15" spans="1:2">
      <c t="s" r="A15" s="4">
        <v>402</v>
      </c>
      <c t="s" r="B15" s="4">
        <v>403</v>
      </c>
    </row>
    <row r="16" spans="1:2">
      <c t="s" r="A16" s="4">
        <v>404</v>
      </c>
      <c t="s" r="B16" s="4">
        <v>405</v>
      </c>
    </row>
    <row r="17" spans="1:2">
      <c t="s" r="A17" s="4">
        <v>406</v>
      </c>
      <c t="s" r="B17" s="4">
        <v>407</v>
      </c>
    </row>
    <row r="18" spans="1:2">
      <c t="s" r="A18" s="4">
        <v>408</v>
      </c>
      <c t="s" r="B18" s="4">
        <v>40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80"/>
    <col customWidth="1" max="5" min="5" width="14"/>
    <col customWidth="1" max="6" min="6" width="14"/>
  </cols>
  <sheetData>
    <row r="1" spans="1:6">
      <c t="s" r="A1" s="1">
        <v>410</v>
      </c>
      <c t="s" r="B1" s="2">
        <v>76</v>
      </c>
      <c t="s" r="D1" s="2">
        <v>1</v>
      </c>
    </row>
    <row r="2" spans="1:6">
      <c t="s" r="B2" s="2">
        <v>2</v>
      </c>
      <c t="s" r="C2" s="2">
        <v>77</v>
      </c>
      <c t="s" r="D2" s="2">
        <v>2</v>
      </c>
      <c t="s" r="E2" s="2">
        <v>77</v>
      </c>
      <c t="s" r="F2" s="2">
        <v>28</v>
      </c>
    </row>
    <row r="3" spans="1:6">
      <c t="s" r="A3" s="4">
        <v>411</v>
      </c>
      <c t="n" r="B3" s="5">
        <v>6815766</v>
      </c>
      <c t="n" r="D3" s="5">
        <v>6815766</v>
      </c>
      <c t="n" r="F3" s="5">
        <v>6810766</v>
      </c>
    </row>
    <row r="4" spans="1:6">
      <c t="s" r="A4" s="4">
        <v>412</v>
      </c>
      <c t="n" r="D4" s="7">
        <v>0</v>
      </c>
    </row>
    <row r="5" spans="1:6">
      <c t="s" r="A5" s="4">
        <v>413</v>
      </c>
      <c t="n" r="D5" s="9">
        <v>0.07000000000000001</v>
      </c>
    </row>
    <row r="6" spans="1:6">
      <c t="s" r="A6" s="4">
        <v>353</v>
      </c>
      <c t="s" r="D6" s="4">
        <v>280</v>
      </c>
    </row>
    <row r="7" spans="1:6">
      <c t="s" r="A7" s="4">
        <v>354</v>
      </c>
      <c t="s" r="D7" s="4">
        <v>355</v>
      </c>
    </row>
    <row r="8" spans="1:6">
      <c t="s" r="A8" s="4">
        <v>356</v>
      </c>
      <c t="s" r="D8" s="4">
        <v>282</v>
      </c>
    </row>
    <row r="9" spans="1:6">
      <c t="s" r="A9" s="4">
        <v>357</v>
      </c>
      <c t="s" r="D9" s="4">
        <v>284</v>
      </c>
    </row>
    <row r="10" spans="1:6">
      <c t="s" r="A10" s="4">
        <v>414</v>
      </c>
      <c t="n" r="B10" s="7">
        <v>68525</v>
      </c>
      <c t="n" r="D10" s="7">
        <v>68525</v>
      </c>
    </row>
    <row r="11" spans="1:6">
      <c t="s" r="A11" s="4">
        <v>415</v>
      </c>
      <c t="s" r="D11" s="4">
        <v>416</v>
      </c>
    </row>
    <row r="12" spans="1:6">
      <c t="s" r="A12" s="4">
        <v>417</v>
      </c>
      <c t="n" r="D12" s="5">
        <v>1000000</v>
      </c>
    </row>
    <row r="13" spans="1:6">
      <c t="s" r="A13" s="4">
        <v>418</v>
      </c>
      <c t="n" r="D13" s="9">
        <v>0.3</v>
      </c>
    </row>
    <row r="14" spans="1:6">
      <c t="s" r="A14" s="4">
        <v>419</v>
      </c>
      <c t="n" r="D14" s="5">
        <v>130000</v>
      </c>
    </row>
    <row r="15" spans="1:6">
      <c t="s" r="A15" s="4">
        <v>420</v>
      </c>
    </row>
    <row r="16" spans="1:6">
      <c t="s" r="A16" s="4">
        <v>411</v>
      </c>
      <c t="n" r="B16" s="5">
        <v>2500000</v>
      </c>
      <c t="n" r="D16" s="5">
        <v>2500000</v>
      </c>
    </row>
    <row r="17" spans="1:6">
      <c t="s" r="A17" s="4">
        <v>421</v>
      </c>
      <c t="n" r="D17" s="5">
        <v>4000000</v>
      </c>
    </row>
    <row r="18" spans="1:6">
      <c t="s" r="A18" s="4">
        <v>417</v>
      </c>
      <c t="n" r="D18" s="5">
        <v>1500000</v>
      </c>
    </row>
    <row r="19" spans="1:6">
      <c t="s" r="A19" s="4">
        <v>422</v>
      </c>
    </row>
    <row r="20" spans="1:6">
      <c t="s" r="A20" s="4">
        <v>417</v>
      </c>
      <c t="n" r="D20" s="5">
        <v>500000</v>
      </c>
    </row>
    <row r="21" spans="1:6">
      <c t="s" r="A21" s="4">
        <v>418</v>
      </c>
      <c t="n" r="D21" s="9">
        <v>0.4</v>
      </c>
    </row>
    <row r="22" spans="1:6">
      <c t="s" r="A22" s="4">
        <v>423</v>
      </c>
    </row>
    <row r="23" spans="1:6">
      <c t="s" r="A23" s="4">
        <v>417</v>
      </c>
      <c t="n" r="D23" s="5">
        <v>500000</v>
      </c>
    </row>
    <row r="24" spans="1:6">
      <c t="s" r="A24" s="4">
        <v>418</v>
      </c>
      <c t="n" r="D24" s="9">
        <v>0.6</v>
      </c>
    </row>
    <row r="25" spans="1:6">
      <c t="s" r="A25" s="4">
        <v>424</v>
      </c>
    </row>
    <row r="26" spans="1:6">
      <c t="s" r="A26" s="4">
        <v>417</v>
      </c>
      <c t="n" r="D26" s="5">
        <v>500000</v>
      </c>
    </row>
    <row r="27" spans="1:6">
      <c t="s" r="A27" s="4">
        <v>418</v>
      </c>
      <c t="n" r="D27" s="9">
        <v>0.7</v>
      </c>
    </row>
    <row r="28" spans="1:6">
      <c t="s" r="A28" s="4">
        <v>425</v>
      </c>
    </row>
    <row r="29" spans="1:6">
      <c t="s" r="A29" s="4">
        <v>426</v>
      </c>
      <c t="n" r="B29" s="5">
        <v>5500000</v>
      </c>
      <c t="n" r="D29" s="5">
        <v>5500000</v>
      </c>
    </row>
    <row r="30" spans="1:6">
      <c t="s" r="A30" s="4">
        <v>427</v>
      </c>
      <c t="n" r="B30" s="5">
        <v>1833333</v>
      </c>
      <c t="n" r="D30" s="5">
        <v>1833333</v>
      </c>
    </row>
    <row r="31" spans="1:6">
      <c t="s" r="A31" s="4">
        <v>428</v>
      </c>
      <c t="s" r="D31" s="4">
        <v>429</v>
      </c>
    </row>
    <row r="32" spans="1:6">
      <c t="s" r="A32" s="4">
        <v>430</v>
      </c>
      <c t="n" r="B32" s="5">
        <v>1468766</v>
      </c>
      <c t="n" r="D32" s="5">
        <v>1468766</v>
      </c>
    </row>
    <row r="33" spans="1:6">
      <c t="s" r="A33" s="4">
        <v>431</v>
      </c>
    </row>
    <row r="34" spans="1:6">
      <c t="s" r="A34" s="4">
        <v>426</v>
      </c>
      <c t="n" r="B34" s="5">
        <v>7500000</v>
      </c>
      <c t="n" r="D34" s="5">
        <v>7500000</v>
      </c>
    </row>
    <row r="35" spans="1:6">
      <c t="s" r="A35" s="4">
        <v>428</v>
      </c>
      <c t="s" r="D35" s="4">
        <v>429</v>
      </c>
    </row>
    <row r="36" spans="1:6">
      <c t="s" r="A36" s="4">
        <v>430</v>
      </c>
      <c t="n" r="B36" s="5">
        <v>4653000</v>
      </c>
      <c t="n" r="D36" s="5">
        <v>4653000</v>
      </c>
    </row>
    <row r="37" spans="1:6">
      <c t="s" r="A37" s="4">
        <v>432</v>
      </c>
    </row>
    <row r="38" spans="1:6">
      <c t="s" r="A38" s="4">
        <v>419</v>
      </c>
      <c t="n" r="B38" s="5">
        <v>130000</v>
      </c>
      <c t="n" r="C38" s="5">
        <v>130000</v>
      </c>
      <c t="n" r="D38" s="5">
        <v>130000</v>
      </c>
      <c t="n" r="E38" s="5">
        <v>1264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5"/>
  </cols>
  <sheetData>
    <row r="1" spans="1:2">
      <c t="s" r="A1" s="1">
        <v>433</v>
      </c>
      <c t="s" r="B1" s="2">
        <v>100</v>
      </c>
    </row>
    <row r="2" spans="1:2">
      <c t="s" r="A2" s="4">
        <v>390</v>
      </c>
      <c t="n" r="B2" s="5">
        <v>6810766</v>
      </c>
    </row>
    <row r="3" spans="1:2">
      <c t="s" r="A3" s="4">
        <v>391</v>
      </c>
      <c t="n" r="B3" s="5">
        <v>130000</v>
      </c>
    </row>
    <row r="4" spans="1:2">
      <c t="s" r="A4" s="4">
        <v>392</v>
      </c>
      <c t="n" r="B4" s="5">
        <v>0</v>
      </c>
    </row>
    <row r="5" spans="1:2">
      <c t="s" r="A5" s="4">
        <v>434</v>
      </c>
      <c t="n" r="B5" s="5">
        <v>-125000</v>
      </c>
    </row>
    <row r="6" spans="1:2">
      <c t="s" r="A6" s="4">
        <v>394</v>
      </c>
      <c t="n" r="B6" s="5">
        <v>6815766</v>
      </c>
    </row>
    <row r="7" spans="1:2">
      <c t="s" r="A7" s="4">
        <v>395</v>
      </c>
      <c t="n" r="B7" s="5">
        <v>6407168</v>
      </c>
    </row>
    <row r="8" spans="1:2">
      <c t="s" r="A8" s="4">
        <v>396</v>
      </c>
      <c t="n" r="B8" s="9">
        <v>0.26</v>
      </c>
    </row>
    <row r="9" spans="1:2">
      <c t="s" r="A9" s="4">
        <v>397</v>
      </c>
      <c t="n" r="B9" s="11">
        <v>0.07000000000000001</v>
      </c>
    </row>
    <row r="10" spans="1:2">
      <c t="s" r="A10" s="4">
        <v>398</v>
      </c>
      <c t="n" r="B10" s="5">
        <v>0</v>
      </c>
    </row>
    <row r="11" spans="1:2">
      <c t="s" r="A11" s="4">
        <v>435</v>
      </c>
      <c t="n" r="B11" s="11">
        <v>0.19</v>
      </c>
    </row>
    <row r="12" spans="1:2">
      <c t="s" r="A12" s="4">
        <v>400</v>
      </c>
      <c t="n" r="B12" s="11">
        <v>0.26</v>
      </c>
    </row>
    <row r="13" spans="1:2">
      <c t="s" r="A13" s="4">
        <v>401</v>
      </c>
      <c t="n" r="B13" s="9">
        <v>0.34</v>
      </c>
    </row>
    <row r="14" spans="1:2">
      <c t="s" r="A14" s="4">
        <v>402</v>
      </c>
      <c t="s" r="B14" s="4">
        <v>403</v>
      </c>
    </row>
    <row r="15" spans="1:2">
      <c t="s" r="A15" s="4">
        <v>404</v>
      </c>
      <c t="s" r="B15" s="4">
        <v>405</v>
      </c>
    </row>
    <row r="16" spans="1:2">
      <c t="s" r="A16" s="4">
        <v>406</v>
      </c>
      <c t="s" r="B16" s="4">
        <v>407</v>
      </c>
    </row>
    <row r="17" spans="1:2">
      <c t="s" r="A17" s="4">
        <v>408</v>
      </c>
      <c t="s" r="B17" s="4">
        <v>409</v>
      </c>
    </row>
    <row r="18" spans="1:2">
      <c t="s" r="A18" s="4">
        <v>436</v>
      </c>
    </row>
    <row r="19" spans="1:2">
      <c t="s" r="A19" s="4">
        <v>390</v>
      </c>
      <c t="n" r="B19" s="5">
        <v>17308258</v>
      </c>
    </row>
    <row r="20" spans="1:2">
      <c t="s" r="A20" s="4">
        <v>391</v>
      </c>
      <c t="n" r="B20" s="5">
        <v>445500</v>
      </c>
    </row>
    <row r="21" spans="1:2">
      <c t="s" r="A21" s="4">
        <v>392</v>
      </c>
      <c t="n" r="B21" s="5">
        <v>0</v>
      </c>
    </row>
    <row r="22" spans="1:2">
      <c t="s" r="A22" s="4">
        <v>434</v>
      </c>
      <c t="n" r="B22" s="5">
        <v>-9912169</v>
      </c>
    </row>
    <row r="23" spans="1:2">
      <c t="s" r="A23" s="4">
        <v>394</v>
      </c>
      <c t="n" r="B23" s="5">
        <v>7841589</v>
      </c>
    </row>
    <row r="24" spans="1:2">
      <c t="s" r="A24" s="4">
        <v>395</v>
      </c>
      <c t="n" r="B24" s="5">
        <v>7841589</v>
      </c>
    </row>
    <row r="25" spans="1:2">
      <c t="s" r="A25" s="4">
        <v>396</v>
      </c>
      <c t="n" r="B25" s="9">
        <v>0.7</v>
      </c>
    </row>
    <row r="26" spans="1:2">
      <c t="s" r="A26" s="4">
        <v>397</v>
      </c>
      <c t="n" r="B26" s="11">
        <v>0.17</v>
      </c>
    </row>
    <row r="27" spans="1:2">
      <c t="s" r="A27" s="4">
        <v>398</v>
      </c>
      <c t="n" r="B27" s="5">
        <v>0</v>
      </c>
    </row>
    <row r="28" spans="1:2">
      <c t="s" r="A28" s="4">
        <v>435</v>
      </c>
      <c t="n" r="B28" s="5">
        <v>1</v>
      </c>
    </row>
    <row r="29" spans="1:2">
      <c t="s" r="A29" s="4">
        <v>400</v>
      </c>
      <c t="n" r="B29" s="11">
        <v>0.31</v>
      </c>
    </row>
    <row r="30" spans="1:2">
      <c t="s" r="A30" s="4">
        <v>401</v>
      </c>
      <c t="n" r="B30" s="9">
        <v>0.31</v>
      </c>
    </row>
    <row r="31" spans="1:2">
      <c t="s" r="A31" s="4">
        <v>402</v>
      </c>
      <c t="s" r="B31" s="4">
        <v>437</v>
      </c>
    </row>
    <row r="32" spans="1:2">
      <c t="s" r="A32" s="4">
        <v>404</v>
      </c>
      <c t="s" r="B32" s="4">
        <v>213</v>
      </c>
    </row>
    <row r="33" spans="1:2">
      <c t="s" r="A33" s="4">
        <v>406</v>
      </c>
      <c t="s" r="B33" s="4">
        <v>438</v>
      </c>
    </row>
    <row r="34" spans="1:2">
      <c t="s" r="A34" s="4">
        <v>408</v>
      </c>
      <c t="s" r="B34" s="4">
        <v>43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6"/>
    <col customWidth="1" max="3" min="3" width="15"/>
  </cols>
  <sheetData>
    <row r="1" spans="1:3">
      <c t="s" r="A1" s="1">
        <v>439</v>
      </c>
      <c t="s" r="B1" s="2">
        <v>76</v>
      </c>
      <c t="s" r="C1" s="2">
        <v>1</v>
      </c>
    </row>
    <row r="2" spans="1:3">
      <c t="s" r="B2" s="2">
        <v>440</v>
      </c>
      <c t="s" r="C2" s="2">
        <v>2</v>
      </c>
    </row>
    <row r="3" spans="1:3">
      <c t="s" r="A3" s="4">
        <v>441</v>
      </c>
      <c t="n" r="C3" s="9">
        <v>0.07000000000000001</v>
      </c>
    </row>
    <row r="4" spans="1:3">
      <c t="s" r="A4" s="4">
        <v>436</v>
      </c>
    </row>
    <row r="5" spans="1:3">
      <c t="s" r="A5" s="4">
        <v>442</v>
      </c>
      <c t="n" r="B5" s="5">
        <v>445500</v>
      </c>
    </row>
    <row r="6" spans="1:3">
      <c t="s" r="A6" s="4">
        <v>441</v>
      </c>
      <c t="n" r="B6" s="9">
        <v>0.17</v>
      </c>
    </row>
    <row r="7" spans="1:3">
      <c t="s" r="A7" s="4">
        <v>443</v>
      </c>
      <c t="s" r="B7" s="4">
        <v>444</v>
      </c>
    </row>
    <row r="8" spans="1:3">
      <c t="s" r="A8" s="4">
        <v>445</v>
      </c>
      <c t="n" r="B8" s="7">
        <v>0</v>
      </c>
    </row>
    <row r="9" spans="1:3">
      <c t="s" r="A9" s="4">
        <v>446</v>
      </c>
      <c t="s" r="B9" s="4">
        <v>213</v>
      </c>
    </row>
    <row r="10" spans="1:3">
      <c t="s" r="A10" s="4">
        <v>447</v>
      </c>
    </row>
    <row r="11" spans="1:3">
      <c t="s" r="A11" s="4">
        <v>448</v>
      </c>
      <c t="n" r="B11" s="9">
        <v>0.15</v>
      </c>
    </row>
    <row r="12" spans="1:3">
      <c t="s" r="A12" s="4">
        <v>279</v>
      </c>
      <c t="s" r="B12" s="4">
        <v>449</v>
      </c>
    </row>
    <row r="13" spans="1:3">
      <c t="s" r="A13" s="4">
        <v>450</v>
      </c>
      <c t="s" r="B13" s="4">
        <v>451</v>
      </c>
    </row>
    <row r="14" spans="1:3">
      <c t="s" r="A14" s="4">
        <v>452</v>
      </c>
    </row>
    <row r="15" spans="1:3">
      <c t="s" r="A15" s="4">
        <v>448</v>
      </c>
      <c t="n" r="B15" s="9">
        <v>0.2</v>
      </c>
    </row>
    <row r="16" spans="1:3">
      <c t="s" r="A16" s="4">
        <v>279</v>
      </c>
      <c t="s" r="B16" s="4">
        <v>280</v>
      </c>
    </row>
    <row r="17" spans="1:3">
      <c t="s" r="A17" s="4">
        <v>450</v>
      </c>
      <c t="s" r="B17" s="4">
        <v>4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1"/>
  </cols>
  <sheetData>
    <row r="1" spans="1:2">
      <c t="s" r="A1" s="1">
        <v>454</v>
      </c>
      <c t="s" r="B1" s="2">
        <v>1</v>
      </c>
    </row>
    <row r="2" spans="1:2">
      <c t="s" r="B2" s="2">
        <v>221</v>
      </c>
    </row>
    <row r="3" spans="1:2">
      <c t="s" r="A3" s="3">
        <v>455</v>
      </c>
    </row>
    <row r="4" spans="1:2">
      <c t="s" r="A4" s="4">
        <v>456</v>
      </c>
      <c t="n" r="B4" s="7">
        <v>319000</v>
      </c>
    </row>
    <row r="5" spans="1:2">
      <c t="s" r="A5" s="4">
        <v>457</v>
      </c>
      <c t="n" r="B5" s="7">
        <v>2741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5</v>
      </c>
      <c t="s" r="B1" s="2">
        <v>76</v>
      </c>
      <c t="s" r="D1" s="2">
        <v>1</v>
      </c>
    </row>
    <row r="2" spans="1:5">
      <c t="s" r="B2" s="2">
        <v>2</v>
      </c>
      <c t="s" r="C2" s="2">
        <v>77</v>
      </c>
      <c t="s" r="D2" s="2">
        <v>2</v>
      </c>
      <c t="s" r="E2" s="2">
        <v>77</v>
      </c>
    </row>
    <row r="3" spans="1:5">
      <c t="s" r="A3" s="3">
        <v>78</v>
      </c>
    </row>
    <row r="4" spans="1:5">
      <c t="s" r="A4" s="4">
        <v>79</v>
      </c>
      <c t="n" r="B4" s="7">
        <v>66458</v>
      </c>
      <c t="n" r="C4" s="7">
        <v>24894</v>
      </c>
      <c t="n" r="D4" s="7">
        <v>185137</v>
      </c>
      <c t="n" r="E4" s="7">
        <v>85320</v>
      </c>
    </row>
    <row r="5" spans="1:5">
      <c t="s" r="A5" s="4">
        <v>80</v>
      </c>
      <c t="n" r="B5" s="5">
        <v>27894</v>
      </c>
      <c t="n" r="C5" s="5">
        <v>19801</v>
      </c>
      <c t="n" r="D5" s="5">
        <v>90023</v>
      </c>
      <c t="n" r="E5" s="5">
        <v>68933</v>
      </c>
    </row>
    <row r="6" spans="1:5">
      <c t="s" r="A6" s="4">
        <v>81</v>
      </c>
      <c t="n" r="B6" s="5">
        <v>38564</v>
      </c>
      <c t="n" r="C6" s="5">
        <v>5093</v>
      </c>
      <c t="n" r="D6" s="5">
        <v>95114</v>
      </c>
      <c t="n" r="E6" s="5">
        <v>16387</v>
      </c>
    </row>
    <row r="7" spans="1:5">
      <c t="s" r="A7" s="3">
        <v>82</v>
      </c>
    </row>
    <row r="8" spans="1:5">
      <c t="s" r="A8" s="4">
        <v>83</v>
      </c>
      <c t="n" r="B8" s="5">
        <v>186950</v>
      </c>
      <c t="n" r="C8" s="5">
        <v>410208</v>
      </c>
      <c t="n" r="D8" s="5">
        <v>381649</v>
      </c>
      <c t="n" r="E8" s="5">
        <v>902094</v>
      </c>
    </row>
    <row r="9" spans="1:5">
      <c t="s" r="A9" s="4">
        <v>84</v>
      </c>
      <c t="n" r="B9" s="5">
        <v>232596</v>
      </c>
      <c t="n" r="C9" s="5">
        <v>380761</v>
      </c>
      <c t="n" r="D9" s="5">
        <v>484862</v>
      </c>
      <c t="n" r="E9" s="5">
        <v>929707</v>
      </c>
    </row>
    <row r="10" spans="1:5">
      <c t="s" r="A10" s="4">
        <v>85</v>
      </c>
      <c t="n" r="B10" s="5">
        <v>419546</v>
      </c>
      <c t="n" r="C10" s="5">
        <v>790969</v>
      </c>
      <c t="n" r="D10" s="5">
        <v>866511</v>
      </c>
      <c t="n" r="E10" s="5">
        <v>1831801</v>
      </c>
    </row>
    <row r="11" spans="1:5">
      <c t="s" r="A11" s="4">
        <v>86</v>
      </c>
      <c t="n" r="B11" s="5">
        <v>-380982</v>
      </c>
      <c t="n" r="C11" s="5">
        <v>-785876</v>
      </c>
      <c t="n" r="D11" s="5">
        <v>-771397</v>
      </c>
      <c t="n" r="E11" s="5">
        <v>-1815414</v>
      </c>
    </row>
    <row r="12" spans="1:5">
      <c t="s" r="A12" s="3">
        <v>87</v>
      </c>
    </row>
    <row r="13" spans="1:5">
      <c t="s" r="A13" s="4">
        <v>88</v>
      </c>
      <c t="n" r="B13" s="5">
        <v>-318747</v>
      </c>
      <c t="n" r="C13" s="5">
        <v>-97213</v>
      </c>
      <c t="n" r="D13" s="5">
        <v>-550802</v>
      </c>
      <c t="n" r="E13" s="5">
        <v>-191685</v>
      </c>
    </row>
    <row r="14" spans="1:5">
      <c t="s" r="A14" s="4">
        <v>89</v>
      </c>
      <c t="n" r="B14" s="5">
        <v>-318747</v>
      </c>
      <c t="n" r="C14" s="5">
        <v>-97213</v>
      </c>
      <c t="n" r="D14" s="5">
        <v>-550802</v>
      </c>
      <c t="n" r="E14" s="5">
        <v>-191685</v>
      </c>
    </row>
    <row r="15" spans="1:5">
      <c t="s" r="A15" s="4">
        <v>90</v>
      </c>
      <c t="n" r="B15" s="5">
        <v>-699729</v>
      </c>
      <c t="n" r="C15" s="5">
        <v>-883089</v>
      </c>
      <c t="n" r="D15" s="5">
        <v>-1322199</v>
      </c>
      <c t="n" r="E15" s="5">
        <v>-2007099</v>
      </c>
    </row>
    <row r="16" spans="1:5">
      <c t="s" r="A16" s="3">
        <v>91</v>
      </c>
    </row>
    <row r="17" spans="1:5">
      <c t="s" r="A17" s="4">
        <v>92</v>
      </c>
      <c t="n" r="B17" s="5">
        <v>14082</v>
      </c>
      <c t="n" r="C17" s="5">
        <v>-2001</v>
      </c>
      <c t="n" r="D17" s="5">
        <v>12807</v>
      </c>
      <c t="n" r="E17" s="5">
        <v>7881</v>
      </c>
    </row>
    <row r="18" spans="1:5">
      <c t="s" r="A18" s="4">
        <v>93</v>
      </c>
      <c t="n" r="B18" s="7">
        <v>-685647</v>
      </c>
      <c t="n" r="C18" s="7">
        <v>-885090</v>
      </c>
      <c t="n" r="D18" s="7">
        <v>-1309392</v>
      </c>
      <c t="n" r="E18" s="7">
        <v>-1999218</v>
      </c>
    </row>
    <row r="19" spans="1:5">
      <c t="s" r="A19" s="4">
        <v>94</v>
      </c>
      <c t="n" r="B19" s="9">
        <v>-0.01</v>
      </c>
      <c t="n" r="C19" s="9">
        <v>-0.02</v>
      </c>
      <c t="n" r="D19" s="9">
        <v>-0.02</v>
      </c>
      <c t="n" r="E19" s="9">
        <v>-0.04</v>
      </c>
    </row>
    <row r="20" spans="1:5">
      <c t="s" r="A20" s="4">
        <v>95</v>
      </c>
      <c t="n" r="B20" s="5">
        <v>55083961</v>
      </c>
      <c t="n" r="C20" s="5">
        <v>49108919</v>
      </c>
      <c t="n" r="D20" s="5">
        <v>54943546</v>
      </c>
      <c t="n" r="E20" s="5">
        <v>479154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5"/>
    <col customWidth="1" max="3" min="3" width="15"/>
  </cols>
  <sheetData>
    <row r="1" spans="1:3">
      <c t="s" r="A1" s="1">
        <v>458</v>
      </c>
      <c t="s" r="B1" s="2">
        <v>76</v>
      </c>
      <c t="s" r="C1" s="2">
        <v>1</v>
      </c>
    </row>
    <row r="2" spans="1:3">
      <c t="s" r="B2" s="2">
        <v>2</v>
      </c>
      <c t="s" r="C2" s="2">
        <v>77</v>
      </c>
    </row>
    <row r="3" spans="1:3">
      <c t="s" r="A3" s="4">
        <v>459</v>
      </c>
      <c t="n" r="B3" s="5">
        <v>46646145</v>
      </c>
      <c t="n" r="C3" s="5">
        <v>23468400</v>
      </c>
    </row>
    <row r="4" spans="1:3">
      <c t="s" r="A4" s="4">
        <v>460</v>
      </c>
    </row>
    <row r="5" spans="1:3">
      <c t="s" r="A5" s="4">
        <v>459</v>
      </c>
      <c t="n" r="B5" s="5">
        <v>6815766</v>
      </c>
      <c t="n" r="C5" s="5">
        <v>7220725</v>
      </c>
    </row>
    <row r="6" spans="1:3">
      <c t="s" r="A6" s="4">
        <v>436</v>
      </c>
    </row>
    <row r="7" spans="1:3">
      <c t="s" r="A7" s="4">
        <v>459</v>
      </c>
      <c t="n" r="B7" s="5">
        <v>7841589</v>
      </c>
      <c t="n" r="C7" s="5">
        <v>12064527</v>
      </c>
    </row>
    <row r="8" spans="1:3">
      <c t="s" r="A8" s="4">
        <v>461</v>
      </c>
    </row>
    <row r="9" spans="1:3">
      <c t="s" r="A9" s="4">
        <v>459</v>
      </c>
      <c t="n" r="B9" s="5">
        <v>31988790</v>
      </c>
      <c t="n" r="C9" s="5">
        <v>41831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s>
  <sheetData>
    <row r="1" spans="1:4">
      <c t="s" r="A1" s="1">
        <v>462</v>
      </c>
      <c t="s" r="B1" s="2">
        <v>264</v>
      </c>
    </row>
    <row r="2" spans="1:4">
      <c t="s" r="B2" s="2">
        <v>463</v>
      </c>
      <c t="s" r="C2" s="2">
        <v>464</v>
      </c>
      <c t="s" r="D2" s="2">
        <v>465</v>
      </c>
    </row>
    <row r="3" spans="1:4">
      <c t="s" r="A3" s="3">
        <v>466</v>
      </c>
    </row>
    <row r="4" spans="1:4">
      <c t="s" r="A4" s="4">
        <v>467</v>
      </c>
      <c t="n" r="C4" s="5">
        <v>8713</v>
      </c>
    </row>
    <row r="5" spans="1:4">
      <c t="s" r="A5" s="4">
        <v>468</v>
      </c>
      <c t="s" r="C5" s="4">
        <v>469</v>
      </c>
    </row>
    <row r="6" spans="1:4">
      <c t="s" r="A6" s="4">
        <v>470</v>
      </c>
      <c t="s" r="B6" s="4">
        <v>471</v>
      </c>
      <c t="s" r="C6" s="4">
        <v>472</v>
      </c>
    </row>
    <row r="7" spans="1:4">
      <c t="s" r="A7" s="4">
        <v>473</v>
      </c>
      <c t="s" r="B7" s="4">
        <v>474</v>
      </c>
      <c t="s" r="C7" s="4">
        <v>475</v>
      </c>
    </row>
    <row r="8" spans="1:4">
      <c t="s" r="A8" s="4">
        <v>476</v>
      </c>
      <c t="n" r="B8" s="7">
        <v>954</v>
      </c>
      <c t="n" r="C8" s="7">
        <v>10165</v>
      </c>
    </row>
    <row r="9" spans="1:4">
      <c t="s" r="A9" s="4">
        <v>477</v>
      </c>
      <c t="s" r="C9" s="4">
        <v>478</v>
      </c>
    </row>
    <row r="10" spans="1:4">
      <c t="s" r="A10" s="4">
        <v>479</v>
      </c>
      <c t="n" r="C10" s="7">
        <v>5210</v>
      </c>
    </row>
    <row r="11" spans="1:4">
      <c t="s" r="A11" s="4">
        <v>480</v>
      </c>
      <c t="n" r="D11" s="7">
        <v>51000</v>
      </c>
    </row>
    <row r="12" spans="1:4">
      <c t="s" r="A12" s="4">
        <v>481</v>
      </c>
      <c t="n" r="D12" s="7">
        <v>9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2</v>
      </c>
      <c t="s" r="B1" s="2">
        <v>3</v>
      </c>
      <c t="s" r="C1" s="2">
        <v>483</v>
      </c>
    </row>
    <row r="2" spans="1:3">
      <c t="s" r="A2" s="4">
        <v>484</v>
      </c>
      <c t="n" r="C2" s="7">
        <v>123000</v>
      </c>
    </row>
    <row r="3" spans="1:3">
      <c t="s" r="A3" s="4">
        <v>485</v>
      </c>
      <c t="n" r="C3" s="5">
        <v>7452065</v>
      </c>
    </row>
    <row r="4" spans="1:3">
      <c t="s" r="A4" s="4">
        <v>486</v>
      </c>
      <c t="n" r="C4" s="7">
        <v>49000</v>
      </c>
    </row>
    <row r="5" spans="1:3">
      <c t="s" r="A5" s="4">
        <v>487</v>
      </c>
      <c t="n" r="C5" s="7">
        <v>65000</v>
      </c>
    </row>
    <row r="6" spans="1:3">
      <c t="s" r="A6" s="4">
        <v>488</v>
      </c>
    </row>
    <row r="7" spans="1:3">
      <c t="s" r="A7" s="4">
        <v>487</v>
      </c>
      <c t="n" r="B7" s="7">
        <v>25000</v>
      </c>
    </row>
    <row r="8" spans="1:3">
      <c t="s" r="A8" s="4">
        <v>257</v>
      </c>
    </row>
    <row r="9" spans="1:3">
      <c t="s" r="A9" s="4">
        <v>489</v>
      </c>
      <c t="n" r="C9" s="9">
        <v>0.2</v>
      </c>
    </row>
    <row r="10" spans="1:3">
      <c t="s" r="A10" s="4">
        <v>487</v>
      </c>
      <c t="n" r="C10" s="7">
        <v>1754165</v>
      </c>
    </row>
    <row r="11" spans="1:3">
      <c t="s" r="A11" s="4">
        <v>490</v>
      </c>
    </row>
    <row r="12" spans="1:3">
      <c t="s" r="A12" s="4">
        <v>491</v>
      </c>
      <c t="n" r="B12" s="7">
        <v>350833</v>
      </c>
    </row>
    <row r="13" spans="1:3">
      <c t="s" r="A13" s="4">
        <v>492</v>
      </c>
    </row>
    <row r="14" spans="1:3">
      <c t="s" r="A14" s="4">
        <v>484</v>
      </c>
      <c t="n" r="C14" s="7">
        <v>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33"/>
    <col customWidth="1" max="5" min="5" width="20"/>
    <col customWidth="1" max="6" min="6" width="12"/>
  </cols>
  <sheetData>
    <row r="1" spans="1:6">
      <c t="s" r="A1" s="1">
        <v>96</v>
      </c>
      <c t="s" r="B1" s="2">
        <v>97</v>
      </c>
      <c t="s" r="C1" s="2">
        <v>98</v>
      </c>
      <c t="s" r="D1" s="2">
        <v>99</v>
      </c>
      <c t="s" r="E1" s="2">
        <v>62</v>
      </c>
      <c t="s" r="F1" s="2">
        <v>100</v>
      </c>
    </row>
    <row r="2" spans="1:6">
      <c t="s" r="A2" s="4">
        <v>101</v>
      </c>
      <c t="n" r="B2" s="7">
        <v>5480</v>
      </c>
      <c t="n" r="C2" s="7">
        <v>14220266</v>
      </c>
      <c t="n" r="D2" s="7">
        <v>17974</v>
      </c>
      <c t="n" r="E2" s="7">
        <v>-16508166</v>
      </c>
      <c t="n" r="F2" s="7">
        <v>-2264446</v>
      </c>
    </row>
    <row r="3" spans="1:6">
      <c t="s" r="A3" s="4">
        <v>102</v>
      </c>
      <c t="n" r="B3" s="5">
        <v>54803131</v>
      </c>
      <c t="n" r="F3" s="5">
        <v>54803131</v>
      </c>
    </row>
    <row r="4" spans="1:6">
      <c t="s" r="A4" s="4">
        <v>103</v>
      </c>
      <c t="n" r="B4" s="7">
        <v>137</v>
      </c>
      <c t="n" r="C4" s="5">
        <v>45816</v>
      </c>
      <c t="n" r="F4" s="7">
        <v>45953</v>
      </c>
    </row>
    <row r="5" spans="1:6">
      <c t="s" r="A5" s="4">
        <v>104</v>
      </c>
      <c t="n" r="B5" s="5">
        <v>1373625</v>
      </c>
    </row>
    <row r="6" spans="1:6">
      <c t="s" r="A6" s="4">
        <v>105</v>
      </c>
      <c t="n" r="C6" s="5">
        <v>274122</v>
      </c>
      <c t="n" r="F6" s="5">
        <v>274122</v>
      </c>
    </row>
    <row r="7" spans="1:6">
      <c t="s" r="A7" s="4">
        <v>106</v>
      </c>
      <c t="n" r="C7" s="5">
        <v>81233</v>
      </c>
      <c t="n" r="F7" s="5">
        <v>81233</v>
      </c>
    </row>
    <row r="8" spans="1:6">
      <c t="s" r="A8" s="4">
        <v>107</v>
      </c>
      <c t="n" r="D8" s="5">
        <v>12807</v>
      </c>
      <c t="n" r="F8" s="5">
        <v>12807</v>
      </c>
    </row>
    <row r="9" spans="1:6">
      <c t="s" r="A9" s="4">
        <v>90</v>
      </c>
      <c t="n" r="E9" s="5">
        <v>-1322199</v>
      </c>
      <c t="n" r="F9" s="5">
        <v>-1322199</v>
      </c>
    </row>
    <row r="10" spans="1:6">
      <c t="s" r="A10" s="4">
        <v>108</v>
      </c>
      <c t="n" r="B10" s="7">
        <v>5617</v>
      </c>
      <c t="n" r="C10" s="7">
        <v>14621437</v>
      </c>
      <c t="n" r="D10" s="7">
        <v>30781</v>
      </c>
      <c t="n" r="E10" s="7">
        <v>-17830365</v>
      </c>
      <c t="n" r="F10" s="7">
        <v>-3172530</v>
      </c>
    </row>
    <row r="11" spans="1:6">
      <c t="s" r="A11" s="4">
        <v>109</v>
      </c>
      <c t="n" r="B11" s="5">
        <v>56176756</v>
      </c>
      <c t="n" r="F11" s="5">
        <v>561767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0</v>
      </c>
      <c t="s" r="B1" s="2">
        <v>1</v>
      </c>
    </row>
    <row r="2" spans="1:3">
      <c t="s" r="B2" s="2">
        <v>2</v>
      </c>
      <c t="s" r="C2" s="2">
        <v>77</v>
      </c>
    </row>
    <row r="3" spans="1:3">
      <c t="s" r="A3" s="3">
        <v>111</v>
      </c>
    </row>
    <row r="4" spans="1:3">
      <c t="s" r="A4" s="4">
        <v>112</v>
      </c>
      <c t="n" r="B4" s="7">
        <v>-1322199</v>
      </c>
      <c t="n" r="C4" s="7">
        <v>-2007099</v>
      </c>
    </row>
    <row r="5" spans="1:3">
      <c t="s" r="A5" s="3">
        <v>113</v>
      </c>
    </row>
    <row r="6" spans="1:3">
      <c t="s" r="A6" s="4">
        <v>114</v>
      </c>
      <c t="n" r="B6" s="5">
        <v>258048</v>
      </c>
      <c t="n" r="C6" s="5">
        <v>286549</v>
      </c>
    </row>
    <row r="7" spans="1:3">
      <c t="s" r="A7" s="4">
        <v>115</v>
      </c>
      <c t="n" r="B7" s="5">
        <v>81233</v>
      </c>
      <c t="n" r="C7" s="5">
        <v>258894</v>
      </c>
    </row>
    <row r="8" spans="1:3">
      <c t="s" r="A8" s="4">
        <v>116</v>
      </c>
      <c t="n" r="B8" s="7">
        <v>384026</v>
      </c>
      <c t="n" r="C8" s="5">
        <v>131796</v>
      </c>
    </row>
    <row r="9" spans="1:3">
      <c t="s" r="A9" s="4">
        <v>117</v>
      </c>
      <c t="n" r="C9" s="7">
        <v>20752</v>
      </c>
    </row>
    <row r="10" spans="1:3">
      <c t="s" r="A10" s="4">
        <v>118</v>
      </c>
      <c t="n" r="B10" s="7">
        <v>1091</v>
      </c>
    </row>
    <row r="11" spans="1:3">
      <c t="s" r="A11" s="3">
        <v>119</v>
      </c>
    </row>
    <row r="12" spans="1:3">
      <c t="s" r="A12" s="4">
        <v>31</v>
      </c>
      <c t="n" r="B12" s="5">
        <v>-2145</v>
      </c>
      <c t="n" r="C12" s="7">
        <v>1089</v>
      </c>
    </row>
    <row r="13" spans="1:3">
      <c t="s" r="A13" s="4">
        <v>33</v>
      </c>
      <c t="n" r="B13" s="5">
        <v>-8592</v>
      </c>
      <c t="n" r="C13" s="5">
        <v>7436</v>
      </c>
    </row>
    <row r="14" spans="1:3">
      <c t="s" r="A14" s="4">
        <v>47</v>
      </c>
      <c t="n" r="B14" s="5">
        <v>131755</v>
      </c>
      <c t="n" r="C14" s="7">
        <v>243382</v>
      </c>
    </row>
    <row r="15" spans="1:3">
      <c t="s" r="A15" s="4">
        <v>43</v>
      </c>
      <c t="n" r="B15" s="5">
        <v>16995</v>
      </c>
    </row>
    <row r="16" spans="1:3">
      <c t="s" r="A16" s="4">
        <v>120</v>
      </c>
      <c t="n" r="B16" s="5">
        <v>272177</v>
      </c>
      <c t="n" r="C16" s="7">
        <v>-2479</v>
      </c>
    </row>
    <row r="17" spans="1:3">
      <c t="s" r="A17" s="4">
        <v>54</v>
      </c>
      <c t="n" r="B17" s="7">
        <v>-52363</v>
      </c>
      <c t="n" r="C17" s="5">
        <v>-34000</v>
      </c>
    </row>
    <row r="18" spans="1:3">
      <c t="s" r="A18" s="4">
        <v>121</v>
      </c>
      <c t="n" r="C18" s="5">
        <v>3773</v>
      </c>
    </row>
    <row r="19" spans="1:3">
      <c t="s" r="A19" s="4">
        <v>122</v>
      </c>
      <c t="n" r="B19" s="7">
        <v>-239974</v>
      </c>
      <c t="n" r="C19" s="7">
        <v>-1089907</v>
      </c>
    </row>
    <row r="20" spans="1:3">
      <c t="s" r="A20" s="3">
        <v>123</v>
      </c>
    </row>
    <row r="21" spans="1:3">
      <c t="s" r="A21" s="4">
        <v>124</v>
      </c>
      <c t="n" r="B21" s="5">
        <v>-1400</v>
      </c>
    </row>
    <row r="22" spans="1:3">
      <c t="s" r="A22" s="4">
        <v>125</v>
      </c>
      <c t="n" r="B22" s="5">
        <v>-71583</v>
      </c>
      <c t="n" r="C22" s="7">
        <v>-328719</v>
      </c>
    </row>
    <row r="23" spans="1:3">
      <c t="s" r="A23" s="4">
        <v>126</v>
      </c>
      <c t="n" r="B23" s="5">
        <v>-72983</v>
      </c>
      <c t="n" r="C23" s="7">
        <v>-328719</v>
      </c>
    </row>
    <row r="24" spans="1:3">
      <c t="s" r="A24" s="3">
        <v>127</v>
      </c>
    </row>
    <row r="25" spans="1:3">
      <c t="s" r="A25" s="4">
        <v>128</v>
      </c>
      <c t="n" r="B25" s="5">
        <v>319000</v>
      </c>
    </row>
    <row r="26" spans="1:3">
      <c t="s" r="A26" s="4">
        <v>129</v>
      </c>
      <c t="n" r="B26" s="7">
        <v>-4162</v>
      </c>
      <c t="n" r="C26" s="7">
        <v>-252</v>
      </c>
    </row>
    <row r="27" spans="1:3">
      <c t="s" r="A27" s="4">
        <v>130</v>
      </c>
      <c t="n" r="C27" s="5">
        <v>100000</v>
      </c>
    </row>
    <row r="28" spans="1:3">
      <c t="s" r="A28" s="4">
        <v>131</v>
      </c>
      <c t="n" r="C28" s="5">
        <v>556200</v>
      </c>
    </row>
    <row r="29" spans="1:3">
      <c t="s" r="A29" s="4">
        <v>132</v>
      </c>
      <c t="n" r="B29" s="7">
        <v>314838</v>
      </c>
      <c t="n" r="C29" s="5">
        <v>655948</v>
      </c>
    </row>
    <row r="30" spans="1:3">
      <c t="s" r="A30" s="4">
        <v>133</v>
      </c>
      <c t="n" r="B30" s="5">
        <v>1881</v>
      </c>
      <c t="n" r="C30" s="5">
        <v>-762678</v>
      </c>
    </row>
    <row r="31" spans="1:3">
      <c t="s" r="A31" s="4">
        <v>134</v>
      </c>
      <c t="n" r="B31" s="5">
        <v>14119</v>
      </c>
      <c t="n" r="C31" s="5">
        <v>812064</v>
      </c>
    </row>
    <row r="32" spans="1:3">
      <c t="s" r="A32" s="4">
        <v>135</v>
      </c>
      <c t="n" r="B32" s="7">
        <v>16000</v>
      </c>
      <c t="n" r="C32" s="5">
        <v>49386</v>
      </c>
    </row>
    <row r="33" spans="1:3">
      <c t="s" r="A33" s="3">
        <v>136</v>
      </c>
    </row>
    <row r="34" spans="1:3">
      <c t="s" r="A34" s="4">
        <v>137</v>
      </c>
      <c t="n" r="C34" s="7">
        <v>9603</v>
      </c>
    </row>
    <row r="35" spans="1:3">
      <c t="s" r="A35" s="3">
        <v>138</v>
      </c>
    </row>
    <row r="36" spans="1:3">
      <c t="s" r="A36" s="4">
        <v>139</v>
      </c>
      <c t="n" r="B36" s="7">
        <v>41750</v>
      </c>
    </row>
    <row r="37" spans="1:3">
      <c t="s" r="A37" s="4">
        <v>140</v>
      </c>
      <c t="n" r="B37" s="5">
        <v>45953</v>
      </c>
    </row>
    <row r="38" spans="1:3">
      <c t="s" r="A38" s="4">
        <v>105</v>
      </c>
      <c t="n" r="B38" s="7">
        <v>2741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ORGANIZATION, BASIS OF</vt:lpstr>
      <vt:lpstr>NOTE 2 - SIGNIFICANT ACCOUNTING</vt:lpstr>
      <vt:lpstr>NOTE 3 - INTANGIBLE ASSETS</vt:lpstr>
      <vt:lpstr>NOTE 4 - SIGNIFICANT TRANSACTIO</vt:lpstr>
      <vt:lpstr>NOTE 5 - CONVERTIBLE DEBT</vt:lpstr>
      <vt:lpstr>NOTE 6 - STOCK SETTLED DEBT OBL</vt:lpstr>
      <vt:lpstr>NOTE 7 - STOCK-BASED COMPENSATI</vt:lpstr>
      <vt:lpstr>NOTE 8 - WARRANTS TO PURCHASE C</vt:lpstr>
      <vt:lpstr>NOTE 9 - STOCKHOLDER'S EQUITY</vt:lpstr>
      <vt:lpstr>NOTE 10 - POTENTIALLY DILUTIVE </vt:lpstr>
      <vt:lpstr>NOTE 11 - COMMITMENTS AND CONTI</vt:lpstr>
      <vt:lpstr>NOTE 12 - SUBSEQUENT EVENTS</vt:lpstr>
      <vt:lpstr>NOTE 2 - SUMMARY OF SIGNIFICANT</vt:lpstr>
      <vt:lpstr>NOTE 3 - INTANGIBLE ASSETS (Tab</vt:lpstr>
      <vt:lpstr>NOTE 5 - CONVERTIBLE DEBT (Tabl</vt:lpstr>
      <vt:lpstr>NOTE 6 - STOCK SETTLED DEBT O22</vt:lpstr>
      <vt:lpstr>NOTE 7 - STOCK-BASED COMPENSA23</vt:lpstr>
      <vt:lpstr>NOTE 8 - WARRANTS TO PURCHASE24</vt:lpstr>
      <vt:lpstr>NOTE 10 - POTENTIALLY DILUTIV25</vt:lpstr>
      <vt:lpstr>NOTE 3 - INTANGIBLE ASSETS (Det</vt:lpstr>
      <vt:lpstr>NOTE 3 - INTANGIBLE ASSETS (D27</vt:lpstr>
      <vt:lpstr>NOTE 3 - INTANGIBLE ASSETS (D28</vt:lpstr>
      <vt:lpstr>NOTE 4 - SIGNIFICANT TRANSACT29</vt:lpstr>
      <vt:lpstr>NOTE 5 - CONVERTIBLE DEBT (Deta</vt:lpstr>
      <vt:lpstr>NOTE 5 - CONVERTIBLE DEBT (De31</vt:lpstr>
      <vt:lpstr>NOTE 6 - STOCK SETTLED DEBT O32</vt:lpstr>
      <vt:lpstr>NOTE 6 - STOCK SETTLED DEBT O33</vt:lpstr>
      <vt:lpstr>NOTE 6 - STOCK SETTLED DEBT O34</vt:lpstr>
      <vt:lpstr>NOTE 7 - STOCK-BASED COMPENSA35</vt:lpstr>
      <vt:lpstr>NOTE 7 - STOCK-BASED COMPENSA36</vt:lpstr>
      <vt:lpstr>NOTE 8 - WARRANTS TO PURCHASE37</vt:lpstr>
      <vt:lpstr>NOTE 8 - WARRANTS TO PURCHASE38</vt:lpstr>
      <vt:lpstr>NOTE 9 - STOCKHOLDER'S EQUITY (</vt:lpstr>
      <vt:lpstr>NOTE 10 - POTENTIALLY DILUTIV40</vt:lpstr>
      <vt:lpstr>NOTE 11 - COMMITMENTS AND CON41</vt:lpstr>
      <vt:lpstr>NOTE 1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37:03Z</dcterms:created>
  <dcterms:modified xmlns:dcterms="http://purl.org/dc/terms/" xmlns:xsi="http://www.w3.org/2001/XMLSchema-instance" xsi:type="dcterms:W3CDTF">2015-08-14T17:37:03Z</dcterms:modified>
  <dc:title xmlns:dc="http://purl.org/dc/elements/1.1/">Untitled</dc:title>
  <dc:description xmlns:dc="http://purl.org/dc/elements/1.1/"/>
  <dc:subject xmlns:dc="http://purl.org/dc/elements/1.1/"/>
  <cp:keywords/>
  <cp:category/>
</cp:coreProperties>
</file>